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PROPERTY AND EQUIPMENT, NET" sheetId="9" state="visible" r:id="rId9"/>
    <sheet xmlns:r="http://schemas.openxmlformats.org/officeDocument/2006/relationships" name="PROPERTY HELD FOR SALE, JEWELRY" sheetId="10" state="visible" r:id="rId10"/>
    <sheet xmlns:r="http://schemas.openxmlformats.org/officeDocument/2006/relationships" name="LOANS" sheetId="11" state="visible" r:id="rId11"/>
    <sheet xmlns:r="http://schemas.openxmlformats.org/officeDocument/2006/relationships" name="DEBTS PAYABLE" sheetId="12" state="visible" r:id="rId12"/>
    <sheet xmlns:r="http://schemas.openxmlformats.org/officeDocument/2006/relationships" name="DEPOSIT PAYABLES - JEWELRY PARK" sheetId="13" state="visible" r:id="rId13"/>
    <sheet xmlns:r="http://schemas.openxmlformats.org/officeDocument/2006/relationships" name="INVESTMENT IN GOLD" sheetId="14" state="visible" r:id="rId14"/>
    <sheet xmlns:r="http://schemas.openxmlformats.org/officeDocument/2006/relationships" name="GOLD LEASE PAYABLE - RELATED PA" sheetId="15" state="visible" r:id="rId15"/>
    <sheet xmlns:r="http://schemas.openxmlformats.org/officeDocument/2006/relationships" name="THIRD PARTY LOANS" sheetId="16" state="visible" r:id="rId16"/>
    <sheet xmlns:r="http://schemas.openxmlformats.org/officeDocument/2006/relationships" name="RELATED PARTY LOANS" sheetId="17" state="visible" r:id="rId17"/>
    <sheet xmlns:r="http://schemas.openxmlformats.org/officeDocument/2006/relationships" name="OTHER RELATED PARTY TRANSAC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PTIONS" sheetId="21" state="visible" r:id="rId21"/>
    <sheet xmlns:r="http://schemas.openxmlformats.org/officeDocument/2006/relationships" name="WARRANTS" sheetId="22" state="visible" r:id="rId22"/>
    <sheet xmlns:r="http://schemas.openxmlformats.org/officeDocument/2006/relationships" name="NONCONTROLLING INTEREST" sheetId="23" state="visible" r:id="rId23"/>
    <sheet xmlns:r="http://schemas.openxmlformats.org/officeDocument/2006/relationships" name="CONCENTRATIONS AND RISKS" sheetId="24" state="visible" r:id="rId24"/>
    <sheet xmlns:r="http://schemas.openxmlformats.org/officeDocument/2006/relationships" name="GOLD LEASE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PROPERTY HELD FOR SALE, JEWEL32" sheetId="32" state="visible" r:id="rId32"/>
    <sheet xmlns:r="http://schemas.openxmlformats.org/officeDocument/2006/relationships" name="LOANS (Tables)" sheetId="33" state="visible" r:id="rId33"/>
    <sheet xmlns:r="http://schemas.openxmlformats.org/officeDocument/2006/relationships" name="DEBTS PAYABLE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OPTIONS (Tables)" sheetId="37" state="visible" r:id="rId37"/>
    <sheet xmlns:r="http://schemas.openxmlformats.org/officeDocument/2006/relationships" name="WARRANTS (Tables)" sheetId="38" state="visible" r:id="rId38"/>
    <sheet xmlns:r="http://schemas.openxmlformats.org/officeDocument/2006/relationships" name="NONCONTROLLING INTEREST (Tables" sheetId="39" state="visible" r:id="rId39"/>
    <sheet xmlns:r="http://schemas.openxmlformats.org/officeDocument/2006/relationships" name="COMMITMENTS AND CONTINGENCIES (" sheetId="40" state="visible" r:id="rId40"/>
    <sheet xmlns:r="http://schemas.openxmlformats.org/officeDocument/2006/relationships" name="Summary of Significant Accoun41" sheetId="41" state="visible" r:id="rId41"/>
    <sheet xmlns:r="http://schemas.openxmlformats.org/officeDocument/2006/relationships" name="Selected Unaudited Consolidated" sheetId="42" state="visible" r:id="rId42"/>
    <sheet xmlns:r="http://schemas.openxmlformats.org/officeDocument/2006/relationships" name="Selected Unaudited Consolidat43" sheetId="43" state="visible" r:id="rId43"/>
    <sheet xmlns:r="http://schemas.openxmlformats.org/officeDocument/2006/relationships" name="Selected Unaudited Consolidat44" sheetId="44" state="visible" r:id="rId44"/>
    <sheet xmlns:r="http://schemas.openxmlformats.org/officeDocument/2006/relationships" name="Estimated Useful Lives Used in " sheetId="45" state="visible" r:id="rId45"/>
    <sheet xmlns:r="http://schemas.openxmlformats.org/officeDocument/2006/relationships" name="Currency Exchange Rates (Detail" sheetId="46" state="visible" r:id="rId46"/>
    <sheet xmlns:r="http://schemas.openxmlformats.org/officeDocument/2006/relationships" name="Inventories, Net - Additional I" sheetId="47" state="visible" r:id="rId47"/>
    <sheet xmlns:r="http://schemas.openxmlformats.org/officeDocument/2006/relationships" name="Inventories, Net (Detail)" sheetId="48" state="visible" r:id="rId48"/>
    <sheet xmlns:r="http://schemas.openxmlformats.org/officeDocument/2006/relationships" name="Property and Equipment, Net - A" sheetId="49" state="visible" r:id="rId49"/>
    <sheet xmlns:r="http://schemas.openxmlformats.org/officeDocument/2006/relationships" name="Summary of Property and Equipme" sheetId="50" state="visible" r:id="rId50"/>
    <sheet xmlns:r="http://schemas.openxmlformats.org/officeDocument/2006/relationships" name="Property Held For Sale, Jewel51" sheetId="51" state="visible" r:id="rId51"/>
    <sheet xmlns:r="http://schemas.openxmlformats.org/officeDocument/2006/relationships" name="Property Held For Sale, Jewel52" sheetId="52" state="visible" r:id="rId52"/>
    <sheet xmlns:r="http://schemas.openxmlformats.org/officeDocument/2006/relationships" name="Loans - Additional Information " sheetId="53" state="visible" r:id="rId53"/>
    <sheet xmlns:r="http://schemas.openxmlformats.org/officeDocument/2006/relationships" name="Short Term Loans (Detail)" sheetId="54" state="visible" r:id="rId54"/>
    <sheet xmlns:r="http://schemas.openxmlformats.org/officeDocument/2006/relationships" name="Long Term Loans (Detail)" sheetId="55" state="visible" r:id="rId55"/>
    <sheet xmlns:r="http://schemas.openxmlformats.org/officeDocument/2006/relationships" name="Loans payable to Evergrowing Ba" sheetId="56" state="visible" r:id="rId56"/>
    <sheet xmlns:r="http://schemas.openxmlformats.org/officeDocument/2006/relationships" name="Debts Payable - Additional Info" sheetId="57" state="visible" r:id="rId57"/>
    <sheet xmlns:r="http://schemas.openxmlformats.org/officeDocument/2006/relationships" name="Debts Payable (Detail)" sheetId="58" state="visible" r:id="rId58"/>
    <sheet xmlns:r="http://schemas.openxmlformats.org/officeDocument/2006/relationships" name="Deposits payable - Jewelry park" sheetId="59" state="visible" r:id="rId59"/>
    <sheet xmlns:r="http://schemas.openxmlformats.org/officeDocument/2006/relationships" name="Investment In Gold - Additional" sheetId="60" state="visible" r:id="rId60"/>
    <sheet xmlns:r="http://schemas.openxmlformats.org/officeDocument/2006/relationships" name="Gold Lease Payable - Related 61" sheetId="61" state="visible" r:id="rId61"/>
    <sheet xmlns:r="http://schemas.openxmlformats.org/officeDocument/2006/relationships" name="Third Party Loans - Additional " sheetId="62" state="visible" r:id="rId62"/>
    <sheet xmlns:r="http://schemas.openxmlformats.org/officeDocument/2006/relationships" name="Related Party Loans - Additiona" sheetId="63" state="visible" r:id="rId63"/>
    <sheet xmlns:r="http://schemas.openxmlformats.org/officeDocument/2006/relationships" name="Other Related Party Transacti64" sheetId="64" state="visible" r:id="rId64"/>
    <sheet xmlns:r="http://schemas.openxmlformats.org/officeDocument/2006/relationships" name="Income Taxes - Additional Infor" sheetId="65" state="visible" r:id="rId65"/>
    <sheet xmlns:r="http://schemas.openxmlformats.org/officeDocument/2006/relationships" name="Income (loss) from Continuing O" sheetId="66" state="visible" r:id="rId66"/>
    <sheet xmlns:r="http://schemas.openxmlformats.org/officeDocument/2006/relationships" name="Components of Income Tax Provis" sheetId="67" state="visible" r:id="rId67"/>
    <sheet xmlns:r="http://schemas.openxmlformats.org/officeDocument/2006/relationships" name="Components Of Deferred Tax Asse" sheetId="68" state="visible" r:id="rId68"/>
    <sheet xmlns:r="http://schemas.openxmlformats.org/officeDocument/2006/relationships" name="Earnings Per Share - Additional" sheetId="69" state="visible" r:id="rId69"/>
    <sheet xmlns:r="http://schemas.openxmlformats.org/officeDocument/2006/relationships" name="Reconciliation of Basic and Dil" sheetId="70" state="visible" r:id="rId70"/>
    <sheet xmlns:r="http://schemas.openxmlformats.org/officeDocument/2006/relationships" name="Options - Additional Informatio" sheetId="71" state="visible" r:id="rId71"/>
    <sheet xmlns:r="http://schemas.openxmlformats.org/officeDocument/2006/relationships" name="Stock Option Activity (Detail)" sheetId="72" state="visible" r:id="rId72"/>
    <sheet xmlns:r="http://schemas.openxmlformats.org/officeDocument/2006/relationships" name="WARRANTS - Additional Informati" sheetId="73" state="visible" r:id="rId73"/>
    <sheet xmlns:r="http://schemas.openxmlformats.org/officeDocument/2006/relationships" name="Summary of Status of Warrants A" sheetId="74" state="visible" r:id="rId74"/>
    <sheet xmlns:r="http://schemas.openxmlformats.org/officeDocument/2006/relationships" name="NonControlling Interest - Addit" sheetId="75" state="visible" r:id="rId75"/>
    <sheet xmlns:r="http://schemas.openxmlformats.org/officeDocument/2006/relationships" name="Reconciliation Of Noncontrollin" sheetId="76" state="visible" r:id="rId76"/>
    <sheet xmlns:r="http://schemas.openxmlformats.org/officeDocument/2006/relationships" name="Concentrations and Risks - Addi" sheetId="77" state="visible" r:id="rId77"/>
    <sheet xmlns:r="http://schemas.openxmlformats.org/officeDocument/2006/relationships" name="Gold Lease Transactions - Addit" sheetId="78" state="visible" r:id="rId78"/>
    <sheet xmlns:r="http://schemas.openxmlformats.org/officeDocument/2006/relationships" name="Commitments and Contingencies -" sheetId="79" state="visible" r:id="rId79"/>
    <sheet xmlns:r="http://schemas.openxmlformats.org/officeDocument/2006/relationships" name="The Company was obligated under"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840">
  <si>
    <t>Document And Entity Information - shares</t>
  </si>
  <si>
    <t>6 Months Ended</t>
  </si>
  <si>
    <t>Jun. 30, 2016</t>
  </si>
  <si>
    <t>Apr. 06, 2017</t>
  </si>
  <si>
    <t>Document Information [Line Items]</t>
  </si>
  <si>
    <t>Document Type</t>
  </si>
  <si>
    <t>10-Q</t>
  </si>
  <si>
    <t>Amendment Flag</t>
  </si>
  <si>
    <t>true</t>
  </si>
  <si>
    <t>Document Period End Date</t>
  </si>
  <si>
    <t>Jun. 30,
		2016</t>
  </si>
  <si>
    <t>Document Fiscal Year Focus</t>
  </si>
  <si>
    <t>Document Fiscal Period Focus</t>
  </si>
  <si>
    <t>Q2</t>
  </si>
  <si>
    <t>Entity Registrant Name</t>
  </si>
  <si>
    <t>KINGOLD JEWELRY, INC.</t>
  </si>
  <si>
    <t>Entity Central Index Key</t>
  </si>
  <si>
    <t>Current Fiscal Year End Date</t>
  </si>
  <si>
    <t>--12-31</t>
  </si>
  <si>
    <t>Entity Filer Category</t>
  </si>
  <si>
    <t>Smaller Reporting Company</t>
  </si>
  <si>
    <t>Trading Symbol</t>
  </si>
  <si>
    <t>KGJI</t>
  </si>
  <si>
    <t>Entity Common Stock, Shares Outstanding</t>
  </si>
  <si>
    <t>Amendment Description</t>
  </si>
  <si>
    <t>This Amendment No. 1 to our Quarterly Report on Form 10-Q/A for the quarter ended June 30, 2016, amends in its entirety the Quarterly Report on Form 10-Q that was originally filed on August 12, 2016 (the "Quarterly Report"). In addition, concurrently with the filing of this amendment, the Company is filing an amendment to its Quarterly Report on Form 10-Q for the quarters ended March 31, 2016 and September 30, 2016. The restatements are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each period presented. On March 30, 2017, connection with its review of the consolidated financial statements for the fiscal year ended December 31, 2016, management of the Company determined that the previously issued financial statements contained in the Company's Quarterly Report on Form 10-Q for the quarter ended March 31, 2016 should be amended to correct errors in those financial statements. Management discussed these matters with the Audit Committee, which approved the recommendation of management to restate the financial statements. The Audit Committee discussed the issues related to the non-reliance and restatement with the Company's independent auditor, Friedman LLP. A draft of the Company's current report on Form 8-K dated March 30, 2017 was provided to such auditor for review prior to filing. Firstly, the Company determined that several related and third party loans, gold leases and pledges were not properly recorded in the previously issued unaudited condensed consolidated financial statements as of June 30, 2016. The Company borrowed money to finance its purchase of gold, which gold was then pledged to secure the loans. In some cases, the unrestricted gold available for production was insufficient to provide adequate security for such loans, which in turn required the Company to lease gold from a related party to satisfy its loan conditions and conduct its operations. Secondly, because bank loans required the Company to pledge gold in favor of the lenders, such pledged gold should have been reflected as investment in gold (restricted). The Company determined that certain gold reflected as inventory for production in 2016 should instead be reflected as investment in gold (restricted) since the Company had excess gold not to be used for production. The result of this reclassification is to record the value of such gold at the fair market value of the gold, rather than at the lower of cost or market value, as would be the case for inventory used for production. Because the fair market value of gold has increased during the three and six months ended June 30, 2016, such reclassification resulted in an unrealized gain and therefore caused an increase in equity.</t>
  </si>
  <si>
    <t>CONDENSED CONSOLIDATED BALANCE SHEETS ¥ in Millions</t>
  </si>
  <si>
    <t>Jun. 30, 2016USD ($)</t>
  </si>
  <si>
    <t>Dec. 31, 2015USD ($)</t>
  </si>
  <si>
    <t>CURRENT ASSETS</t>
  </si>
  <si>
    <t>Cash</t>
  </si>
  <si>
    <t>Restricted cash</t>
  </si>
  <si>
    <t>Accounts receivable</t>
  </si>
  <si>
    <t>Inventories</t>
  </si>
  <si>
    <t>Investment in gold - current</t>
  </si>
  <si>
    <t>Other current assets and prepaid expenses</t>
  </si>
  <si>
    <t>Value added tax recoverable</t>
  </si>
  <si>
    <t>Total current assets</t>
  </si>
  <si>
    <t>PROPERTY AND EQUIPMENT, NET</t>
  </si>
  <si>
    <t>OTHER ASSETS</t>
  </si>
  <si>
    <t>Deposit on land use right - Jewelry Park</t>
  </si>
  <si>
    <t>Construction in progress - Jewelry Park</t>
  </si>
  <si>
    <t>Restricted cash - non-current</t>
  </si>
  <si>
    <t>Investment in gold - non-current</t>
  </si>
  <si>
    <t>Other assets</t>
  </si>
  <si>
    <t>Land use right</t>
  </si>
  <si>
    <t>Total long-term assets</t>
  </si>
  <si>
    <t>TOTAL ASSETS</t>
  </si>
  <si>
    <t>CURRENT LIABILITIES</t>
  </si>
  <si>
    <t>Short term loans</t>
  </si>
  <si>
    <t>Debts payable, net</t>
  </si>
  <si>
    <t>Construction payables-Jewelry Park</t>
  </si>
  <si>
    <t>Deposit payable-Jewelry Park</t>
  </si>
  <si>
    <t>Other payables and accrued expenses</t>
  </si>
  <si>
    <t>Gold lease payable - related party</t>
  </si>
  <si>
    <t>Related party loans</t>
  </si>
  <si>
    <t>Third party loans</t>
  </si>
  <si>
    <t>Due to related party</t>
  </si>
  <si>
    <t>Income tax payable</t>
  </si>
  <si>
    <t>Other taxes payable</t>
  </si>
  <si>
    <t>Total current liabilities</t>
  </si>
  <si>
    <t>Deferred income tax liability</t>
  </si>
  <si>
    <t>Long term loans</t>
  </si>
  <si>
    <t>TOTAL LIABILITIES</t>
  </si>
  <si>
    <t>COMMITMENTS AND CONTINGENCIES</t>
  </si>
  <si>
    <t xml:space="preserve"> </t>
  </si>
  <si>
    <t>EQUITY</t>
  </si>
  <si>
    <t>Preferred stock, $0.001 par value, 500,000 shares authorized, none issued or outstanding as of June 30, 2016 and December 31, 2015</t>
  </si>
  <si>
    <t>Common stock $0.001 par value, 100,000,000 shares authorized, 66,018,867 and 65,963,502 shares issued and outstanding as of June 30, 2016 and December 31, 2015</t>
  </si>
  <si>
    <t>Additional paid-in capital</t>
  </si>
  <si>
    <t>Retained earnings</t>
  </si>
  <si>
    <t>Unappropriated</t>
  </si>
  <si>
    <t>Appropriated</t>
  </si>
  <si>
    <t>Accumulated other comprehensive income (deficit)</t>
  </si>
  <si>
    <t>Total stockholders' equity</t>
  </si>
  <si>
    <t>Non-controlling interest</t>
  </si>
  <si>
    <t>Total Equity</t>
  </si>
  <si>
    <t>TOTAL LIABILITIES AND STOCKHOLDERS' EQUITY</t>
  </si>
  <si>
    <t>CONDENSED CONSOLIDATED BALANCE SHEETS (Parenthetical) - $ / shares</t>
  </si>
  <si>
    <t>Dec. 31, 2015</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INCOME AND COMPREHENSIVE INCOME - USD ($)</t>
  </si>
  <si>
    <t>3 Months Ended</t>
  </si>
  <si>
    <t>Jun. 30, 2015</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INCOME (EXPENSES)</t>
  </si>
  <si>
    <t>Other Income</t>
  </si>
  <si>
    <t>Interest Income</t>
  </si>
  <si>
    <t>Interest expense</t>
  </si>
  <si>
    <t>Total other income (expenses), net</t>
  </si>
  <si>
    <t>INCOME FROM OPERATIONS BEFORE TAXES</t>
  </si>
  <si>
    <t>INCOME TAX PROVISION (BENEFIT)</t>
  </si>
  <si>
    <t>Current</t>
  </si>
  <si>
    <t>Deferred</t>
  </si>
  <si>
    <t>Total income tax provision (benefit)</t>
  </si>
  <si>
    <t>NET INCOME</t>
  </si>
  <si>
    <t>Add: net loss attributable to non-controlling interest</t>
  </si>
  <si>
    <t>NET INCOME ATTRIBUTABLE TO COMMON STOCKHOLDERS</t>
  </si>
  <si>
    <t>OTHER COMPREHENSIVE INCOME (LOSS)</t>
  </si>
  <si>
    <t>Change in unrealized gain related to investment in gold</t>
  </si>
  <si>
    <t>Total foreign currency translation gains (loss)</t>
  </si>
  <si>
    <t>Less: foreign currency translation gain attributable to non-controlling interest</t>
  </si>
  <si>
    <t>Total Other comprehensive income attributable to KINGOLD JEWELRY, INC.</t>
  </si>
  <si>
    <t>COMPREHENSIVE INCOME ATTRIBUTABLE TO:</t>
  </si>
  <si>
    <t>Common stockholders</t>
  </si>
  <si>
    <t>COMPREHENSIVE INCOME (LOSS)</t>
  </si>
  <si>
    <t>Earnings per share</t>
  </si>
  <si>
    <t>Basic (in dollars per share)</t>
  </si>
  <si>
    <t>Diluted (in dollars per share)</t>
  </si>
  <si>
    <t>Weighted average number of shares</t>
  </si>
  <si>
    <t>Basic (in shares)</t>
  </si>
  <si>
    <t>Diluted (in shares)</t>
  </si>
  <si>
    <t>CONDENSED CONSOLIDATED STATEMENT OF CASH FLOWS ¥ in Millions</t>
  </si>
  <si>
    <t>Jun. 30, 2015USD ($)</t>
  </si>
  <si>
    <t>CASH FLOWS FROM OPERATING ACTIVITIES</t>
  </si>
  <si>
    <t>Net income</t>
  </si>
  <si>
    <t>Adjustments to reconcile net income to cash provided by (used in) operating activities:</t>
  </si>
  <si>
    <t>Amortization of intangible assets</t>
  </si>
  <si>
    <t>Amortization of deferred financing costs</t>
  </si>
  <si>
    <t>Share based compensation for services and warrants and shares issued for consulting services</t>
  </si>
  <si>
    <t>Inventory valuation allowance</t>
  </si>
  <si>
    <t>Deferred tax provision (benefit)</t>
  </si>
  <si>
    <t>Changes in operating assets and liabilities (Increase) decrease in:</t>
  </si>
  <si>
    <t>Increase (decrease) in:</t>
  </si>
  <si>
    <t>Deposit payable, Jewelry Park, net</t>
  </si>
  <si>
    <t>Net cash provided by (used in) operating activities</t>
  </si>
  <si>
    <t>CASH FLOWS FROM INVESTING ACTIVITIES</t>
  </si>
  <si>
    <t>Purchase of property and equipment</t>
  </si>
  <si>
    <t>Purchase of gold investment</t>
  </si>
  <si>
    <t>Payment for construction in progress-Jewelry Park</t>
  </si>
  <si>
    <t>Net cash used in investing activities</t>
  </si>
  <si>
    <t>CASH FLOWS FROM FINANCING ACTIVITIES</t>
  </si>
  <si>
    <t>Capital contribution from minority interest for the new subsidiary</t>
  </si>
  <si>
    <t>Proceeds from bank loans</t>
  </si>
  <si>
    <t>Repayments of bank loans</t>
  </si>
  <si>
    <t>Proceeds from related party loans</t>
  </si>
  <si>
    <t>Proceeds from third party loans</t>
  </si>
  <si>
    <t>Proceeds from exercise of warrants</t>
  </si>
  <si>
    <t>(Repayment) proceeds from debt financing instruments under private placement</t>
  </si>
  <si>
    <t>Deferred financing costs</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expense</t>
  </si>
  <si>
    <t>Cash paid for income tax</t>
  </si>
  <si>
    <t>NON-CASH INVESTING AND FINANCING ACTIVITIES</t>
  </si>
  <si>
    <t>Gold leased from related party in connection with the gold investment</t>
  </si>
  <si>
    <t>BASIS OF PRESENTATION</t>
  </si>
  <si>
    <t>Organization, Consolidation and Presentation of Financial Statements [Abstract]</t>
  </si>
  <si>
    <t>Basis of presentation</t>
  </si>
  <si>
    <t xml:space="preserve"> NOTE 1  BASIS OF PRESENTATION 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16 are not necessarily indicative of the results that may be expected for the fiscal year ending December 31, 2016. The information included in this Form 10-Q/A should be read in conjunction with Management’s Discussion and Analysis, and the financial statements and notes thereto included in the Company’s Form 10-K for the fiscal year ended December 31, 2015, filed with the SEC on March 29, 2016.</t>
  </si>
  <si>
    <t>SUMMARY OF SIGNIFICANT ACCOUNTING POLICIES</t>
  </si>
  <si>
    <t>Accounting Policies [Abstract]</t>
  </si>
  <si>
    <t xml:space="preserve"> NOTE 2  SUMMARY OF SIGNIFICANT ACCOUNTING POLICIES Wuhan Kingold Jewelry Co., Inc. (“Wuhan Kingold”) should be considered as a 100 The accompanying unaudited condensed consolidated financial statements include the financial statements of Kingold, Dragon Lead, Wuhan Vogue-Show, Wuhan Kingold and its 55 Kingold, Dragon Lead, Wuhan Vogue-Show, Wuhan Kingold, Kingold Internet and Yuhuang are hereinafter collectively referred to as the “Company.” In connection with its review of the consolidated financial statements for the fiscal year ended December 31, 2016, management of the Company determined that the previously issued financial statements contained in the Company’s Quarterly Reports on Form 10-Q for the quarter ended June 30, 2016 should be amended to correct errors in those financial statements. Firstly, the Company determined that several related and third party loans, gold leases and pledges were not properly recorded in the previously issued unaudited condensed consolidated financial statements as of June 30, 2016. The Company borrowed money to finance its purchase of gold, which gold was then pledged to secure the loans. In some cases, the unrestricted gold available for production was insufficient to provide adequate security for such loans, which in turn required the Company to lease gold from a related party to satisfy its loan conditions and conduct its operations. Secondly, because bank loans required the Company to pledge gold in favor of the lenders, such pledged gold should have been reflected as investment in gold (restricted). The Company determined that certain gold reflected as inventory for production in 2016 should instead be reflected as investment in gold (restricted) since the Company had excess gold not to be used for production. The result of this reclassification is to record the value of such gold at the fair market value of the gold, rather than at the lower of cost or market value, as would be the case for inventory used for production. Because the fair market value of gold has increased during the three and six months ended June 30, 2016, such reclassification resulted in an unrealized gain and therefore caused an increase in equity. The effects of the Company’s previously issued unaudited condensed consolidated financial statements as of June 30, 2016 are summarized as follows: Previously Reported Adjustment Restated Restricted cash $ 46,107,680 $ 187,116,537 $ 233,224,217 Other current assets and prepaid expenses $ 4,954,662 $ 130,969 $ 5,085,631 Inventories $ 786,485,088 $ (641,485,280) $ 144,999,808 Investment in gold - current $ - $ 218,002,680 $ 218,002,680 Investment in gold - non-current $ - $ 711,321,165 $ 711,321,165 Restricted cash  non-current $ - $ 1,040,130 $ 1,040,130 Gold lease payable  related party $ - $ 219,495,527 $ 219,495,527 Related party loans payable $ - $ 150,525,333 $ 150,525,333 Third party loans payable $ - $ 37,631,334 $ 37,631,334 Retained earnings  Unappropriated $ 219,523,436 $ 133,065 $ 219,656,501 Accumulated other comprehensive income (deficit) $ (6,662,512) $ 68,340,942 $ 61,678,430 Selected Unaudited Consolidated Statements of Operations and Comprehensive Income information for the three months ended June 30, 2016 Three months ended June 30, 2016 Previously Reported Adjustment Restated Interest income $ 624,199 $ 133,065 $ 757,264 Change in unrealized gain related to investment in gold $ - $ 50,778,172 $ 50,778,172 Foreign currency translation loss $ (8,622,381) $ (2,096) $ (8,624,477) Selected Unaudited Consolidated Statements of Operations and Comprehensive Income information for the six months ended June 30, 2016 Six months ended June 30, 2016 Previously Reported Adjustment Restated Interest income $ 683,423 $ 133,065 $ 816,488 Change in unrealized gain related to investment in gold $ - $ 68,343,038 $ 68,343,038 Foreign currency translation loss $ (6,659,687) $ (2,096) $ (6,661,783) Selected Unaudited Consolidated Statements of Cash Flows for the six months ended June 30, 2016 Six months ended June 30, 2016 Previously Reported Adjustment Restated CASH FLOWS FROM OPERATING ACTIVITIES Net income $ 34,957,824 $ 133,065 $ 35,090,889 Inventories $ (502,911,887) $ 651,747,004 $ 148,835,117 Other current assets and prepaid expenses $ (3,995,411) $ (133,065) $ (4,128,476) CASH FLOWS FROM INVESTING ACTIVITIES Purchases of gold investment $ - $ (651,747,004) $ (651,747,004) CASH FLOWS FROM FINANCING ACTIVITIES Restricted cash $ (20,387,531) $ (188,156,667) $ (208,544,198) Proceeds from related party loans $ 250,226 $ 150,525,333 $ 150,775,559 Proceeds from third party loans $ - 37,631,334 $ 37,631,334 NON-CASH INVESTING AND FINANCING ACTIVITIES Gold leased from related party in connection with the gold investment $ - $ 219,495,527 $ 219,495,527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tax asset and liability, investment in gold and share based compensation. Actual results could differ from those estimates. As of June 30, 2016 and December 31, 2015, the Company had restricted cash of $ 234,264,347 26,649,687 2.7 43.5 37.6 150.5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June 30, 2016 and December 31, 2015, there was no allowance recorded as the Company considers all of the accounts receivable fully collectible. Inventories are stated at the lower of cost or market value, and cost is calculated on the weighted average basis. As of June 30, 2016 and December 31, 2015,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an asset’s estimated useful life. Estimated Buildings 30 years Plant and machinery 15 years Motor vehicles 10 years Office furniture and electronic equipment 5  10 years Building improvements Over lease term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June 30, 2016 and December 31, 2015. Property held for sale relates to the Company’s commitment to sell the Shanghai Creative Industry Park, or Kingold Jewelry Cultural Industry Park (the “Jewelry Park”), to third party. On June 27, 2016, the Company entered into a transfer contract with third party, Wuhan Lianfuda Investment Management Co., Ltd. (“Wuhan Lianfuda”), to sell all of its interest in the Jewelry Park to Wuhan Lianfuda (the “Transfer Transaction;” see Note 5). The Transfer Transaction has not been consummated as of June 30, 2016 therefore Jewelry Park real estate property was treated as property held for sale.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ll current assets and liabiliti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 in gold. The Company pledged the gold leased from related party and part of its own gold inventory to meet the requirements of bank loans. The pledged gold will be available for sale upon the repayment of the bank loans. The Company classified the pledged gold as investment in gold, and carried at fair market value, with the unrealized gains and losses, included in the determination of comprehensive income and reported in shareholders’ equity. The fair market value of the investment in gold is determined by quoted market prices at Shanghai Gold Exchange. Net sales (gross sales less valued added tax)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ales of branded products The Company recognizes revenue on sales of branded products when the goods are delivered and title to the goods passes to the customer provided that: (i) there are no uncertainties regarding customer acceptance; (ii) persuasive evidence of an arrangement exists, and (iii) the sales price is fixed and determinable; and collectability is deemed probable. Customized production fees The Company recognizes services-based revenue (the processing fee) from such contracts for customized production when: (i) the contracted services have been performed and (ii) collectability is deemed probable. Internet sales The Company also engages in promoting the online sales of jewelry products through cooperation with Tmall.com, a large business-to-consumer online retail platform owned by Alibaba Group. Consistent with the criteria of ASC 605, Revenue Recognition, the Company recognizes revenues of internet sales when the following four revenue recognition criteria are met: (i) persuasive evidence of an arrangement exists, (ii) delivery has occurred, (iii) the selling price is fixed or determinable, and (iv) collectability is reasonably assured. In accordance with ASC 605, Revenue Recognition,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Deferred tax assets and liabilities are recognized for the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6 and December 31, 2015. To the extent applicable, the Company records interest and penalties as a general and administrative expense. The statute of limitations for the Company’s U.S. federal income tax returns and certain state income tax returns remains open for tax years 2010 and after. As of June 30, 2016, the tax years ended December 31, 2010 through December 31, 2015 for the Company’s PRC subsidiaries remain open for statutory examination by PRC tax authorities.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nd stock issuanc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deficit)”. June 30, 2016 June 30, 2015 December 31, 2015 Balance sheet items, except for share capital, additional paid in capital and retained earnings, as of the period ended US$1=RMB 6.6434 US$1=RMB 6.1088 US$1=RMB6.417 Amounts included in the statements of operations and cash flows for the period US$1=RMB 6.5388 US$1=RMB 6.1254 US$1=RMB 6.2288 Comprehensive income consists of two components, net income and other comprehensive income (loss). The unrealized gain or loss resulting from the change of the fair market value and the foreign currency translation gain or loss resulting from translation of the financial statements expressed in RMB to US$ are reported in other comprehensive income in the consolidated statements of income and comprehensive income and the consolidated statements of changes in equity.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ebt issuance costs related to a recognized debt liability are presented in the balance sheet as a direct deduction from the carrying amount of the debt liability, consistent with debt discount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investment in gold may be deficient if the fair market value of the pledged gold in connection with the loans declines, then the Company may need to increase the pledged gold inventory for the loan collateral.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Wuhan Kingold and the impact could be material to the Company’s consolidated statements of income. Although the Company has not experienced losses from these situations and believes that it is in compliance with existing laws and regulations, including the organization and structure disclosed in Note 1, this may not be indicative of future results. “Comprehensive income” in 2015 statements of income and comprehensive income has been changed to conform to the current period presentation. This reclassification has no effect on the accompanying unaudited condensed financial stat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at this update will have on the Company's unaudited condensed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unaudited condensed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unaudited condensed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unaudited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is assessing the impact of the adoption of the ASU on its unaudited condensed consolidated financial statements, disclosure requirements and methods of adoption.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disclosure requirements and methods of adoption.</t>
  </si>
  <si>
    <t>INVENTORIES, NET</t>
  </si>
  <si>
    <t>Inventory, Net [Abstract]</t>
  </si>
  <si>
    <t xml:space="preserve"> NOTE 3  INVENTORIES, NET As of June 30, December 31, 2016 2015 Raw materials (A) $ 28,708,009 $ 162,766,248 Work-in-progress (B) 101,650,866 108,276,834 Finished goods (C) 14,640,933 27,260,103 Inventory valuation allowance - - Total inventory $ 144,999,808 $ 298,303,185 (A) Included 857,478 5,624,476 (B) Included 3,094,955 3,549,984 (C) Included 444,931 886,849 As of December 31, 2015, 3,977,490 115.1 2,456,000 71 For the three and six months ended June 30, 2016, the Company recorded $Nil lower cost or market adjustment. For the three and six months ended June 30, 2015, the Company recorded $ 10,344,003</t>
  </si>
  <si>
    <t>Property, Plant and Equipment [Abstract]</t>
  </si>
  <si>
    <t xml:space="preserve"> NOTE 4  PROPERTY AND EQUIPMENT, NET As of June 30, December 31, 2016 2015 Buildings $ 2,309,133 $ 2,363,093 Plant and machinery 18,151,983 18,496,731 Motor vehicles 52,703 53,935 Office and electric equipment 624,308 630,312 Building improvements 243,309 - Subtotal 21,381,436 21,544,071 Less: accumulated depreciation (14,223,111) (13,921,562) Property and equipment, net $ 7,158,325 $ 7,622,509 Depreciation expense for the three and six months ended June 30, 2016 was $ 315,157 629,352 336,346 670,538</t>
  </si>
  <si>
    <t>PROPERTY HELD FOR SALE, JEWELRY PARK</t>
  </si>
  <si>
    <t>Discontinued Operations and Disposal Groups [Abstract]</t>
  </si>
  <si>
    <t xml:space="preserve"> NOTE 5  PROPERTY HELD FOR SALE , JEWELRY PARK On October 23, 2013, the Company, through its wholly-owned subsidiary, Wuhan Kingold, entered into an acquisition agreement (the “Acquisition Agreement”) with third-parties Wuhan Wansheng House Purchasing Limited (“Wuhan Wansheng”) and Wuhan Huayuan Science and Technology Development Limited Company (“Wuhan Huayuan”). The Agreement provides for the build out of the planned “Shanghai Creative Industry Park,” which is proposed to be renamed to “Kingold Jewelry Cultural Industry Park” (the “Jewelry Park”). Pursuant to the Agreement, Wuhan Kingold acquired the land use rights for a parcel of land (the “Land”) in Wuhan for a total of 66,667 717,598 16.5 1.0 151 192,149 2,068,000 On June 27, 2016, Wuhan Kingold entered into a transfer contract with Wuhan Lianfuda Investment Management Co., Ltd. (“Wuhan Lianfuda”), an unrelated party, to sell all of its interest in the Jewelry Park to Wuhan Lianfuda (“Transfer Transaction”). Pursuant to the transfer contract, Wuhan Lianfuda is obligated to pay Wuhan Kingold RMB 1.14 171.6 640 96.3 500 75.3 60 360 54.2 In the Transfer Transaction, deposit payables consist of the following two components: (1) amounts received from customers relating to the pre-sale of the residential or commercial units in the Jewelry Park. The Company receives these funds and recognizes them as a liability until the revenue can be recognized; (2) amounts received from third party in connection with the Transfer Transaction. As of June 30, 2016, the carrying value of Jewelry Park was approximately $ 162.6 1.08 9.1 60.4 153.5 1 87.3 579.6 12 80 54.2 360.0 23.9 The Transfer Transaction has not been consummated as of June 30, 2016, because the project was still in the process of final inspection, acceptance and filing for the record, and the ownership title has not been transferred to Wuhan Lianfuda as of June 30, 2016. As of the date of this Report, the Company is unable to predict the actual timing of the completion of the Jewelry Park transfer because the inspection report and related government filings have not yet been completed. Based on the total budget of approximately $ 151 1.0 54.2 360 The following table presents the components of the property held for sale- Jewelry Park, at June 30, 2016 and December 31, 2015: As of June 30, December 31, 2016 2015 Deposit on land use right $ 9,084,474 $ 9,296,763 Construction in progress 153,484,370 105,844,259 Total assets $ 162,568,844 $ 115,141,022 Construction payables $ 54,189,120 $ 23,876,642 Deposit payable 90,736,671 22,182,171 Total liabilities $ 144,925,791 $ 46,058,813 </t>
  </si>
  <si>
    <t>LOANS</t>
  </si>
  <si>
    <t>Debt Disclosure [Abstract]</t>
  </si>
  <si>
    <t xml:space="preserve"> NOTE 6  LOANS As of June 30, December 31, 2016 2015 (a) Loans payable to CITIC Bank Wuhan Branch $ - $ 6,161,714 (b) Loan payable to Bank of Hubei Wuhan Jiang’an Branch 3,080,857 (c) Loan payable to Minsheng Trust 45,157,600 46,212,857 (d) Current portion of long-term loan payable to Evergrowing Bank 301,051 - (e) National Trust 75,262,667 - (f) Aijian Trust 45,157,600 - Total short term loans $ 165,878,918 $ 55,455,428 Short term loans a) Loans payable to CITIC Bank Wuhan Branch with an aggregate amount of approximately $ 6.2 40 6.7 b) Loan payable to Bank of Hubei, Wuhan Jiang’an Branch with an aggregate amount of approximately $ 3.1 20 6.7 c) Loan payable to Minsheng Trust, with an aggregate amount of approximately $ 45.2 12.5 1,877,490 62.9 418.5 0.5 3 d) The current portion of loans payable to Yantai Huangshan Road Branch of Evergrowing Bank (see note (i) below)). e) On April 26, 2016, the Company entered into a trust loan agreement and an amendment to the trust loan agreement with the National Trust Ltd. (“National Trust”) to borrow a maximum of approximately $ 75.3 500 15.1 100 60.2 400 4.1 8 2,600 87.2 0.8 5 f) On April 28, 2016, Wuhan Kingold and Shanghai AJ Trust Co., Ltd. (“AJ Trust”) entered into a gold income right transfer and repurchase agreement. According to the agreement, AJ Trust acquired the income rights from Wuhan Kingold for Wuhan Kingold’s Au9999 gold worth at least RMB 412.5 45.2 300 10 51.7 0.5 3 Interest expense for all of the short-term loans mentioned above amounted approximately to $ 5.1 6.7 84,616 382,153 As of June 30, December 31, 2016 2015 (h) Loans payable to Qixia Branch of Evergrowing Bank $ 150,525,333 $ 30,808,571 (i) Loans payable to Huangshan Road Branch of Evergrowing Bank 150,224,283 - (j) Loans payable to Anxin Trust 150,525,333 (k) Loans payable to Minsheng Trust 30,105,067 (l) Loans payable to Chang’An Trust 29,954,542 Total long term loans $ 511,334,558 $ 30,808,571 (h) Loans payable to Evergrowing Bank  Qixia Branch On December 18, 2015, Wuhan Kingold entered into a loan agreement with the Qixia Branch of Evergrowing Bank in the amount of approximately $ 30.1 200 7.5 1,300,000 43.6 In January 2016, Wuhan Kingold further entered into two Loan Agreements of Circulating Funds with the Qixia Branch of Evergrowing Bank for loans of approximately $ 120.4 800 7.5 5,000,000 167.8 (i) Loans payable to Evergrowing Bank- Yantai Huangshan Branch From February 24, 2016 to March 24, 2016, Wuhan Kingold entered into ten Loan Agreements with the Yantai Huangshan Road Branch of Evergrowing Bank for loans of approximately $ 150.5 1 7 5,550,000 186.2 150,525 1 150,526 1 As of June 30, 2016 August 23, 2016 $ 150,525 February 23, 2017 150,526 August 23, 2017 150,526 February 23, 2018  March 24, 2018 150,073,757 Total 150,525,334 Short term portion (refer to short term loan  d) 301,051 Long term portion $ 150,224,283 Long term loans (j) Loans payable to Anxin Trust Co., Ltd In January 2016, Wuhan Kingold signed a Collective Trust Loan Agreement with Anxin Trust Co., Ltd. (“Anxin Trust”). The agreement allows the Company to access of approximately $ 451.6 3 14.8 5,580,000 187.2 150.5 1 0.4 2.92 75.3 500 k) On June 24, 2016, Wuhan Kingold entered into a loan agreement with Minsheng Trust, with an aggregate amount of approximately $ 30.2 200 June 22, 2018 10.85 1,090,000 36.6 0.3 2 (l) On March 9, 2016, Wuhan Kingold entered into a Trust Loan Contract with Chang’An International Trust Co., Ltd. (“Chang’An Trust”). The agreement allows the Company to access a total of approximately $ 45.2 300 24 13 1,121 37.6 30.0 199 0.3 1.99 Interest expense for all of the long-term loans mentioned above amounted to $ 8.5 11.9 1.1 2.2</t>
  </si>
  <si>
    <t>DEBTS PAYABLE</t>
  </si>
  <si>
    <t>Debts Payable [Abstract]</t>
  </si>
  <si>
    <t xml:space="preserve"> NOTE 7  DEBTS PAYABLE On February 9, 2015, Wuhan Kingold received a Notice of Acceptance of Registration (the “Acceptance”) from the PRC’s National Association of Financial Market Institutional Investors (the “NAFMII”), registering the issuance of up to RMB 750 112.9 On March 26, 2015, Wuhan Kingold completed the issuance of the first phase of debt financing instruments with the total amount of approximately $ 62 400 7 5.3 35 3.3 400 A one-time financing cost of approximately $ 0.6 4 490,870 144,134 As of June 30, December 31, 2016 2015 Gross Debts Payable for Phase One $ - $ 61,617,142 Net financing cost - (145,180) Debts Payable, net $ - $ 61,471,962 Pursuant to the Private Placement Agreement dated on August 12, 2014, the RMB 750 52.7 350</t>
  </si>
  <si>
    <t>DEPOSIT PAYABLES - JEWELRY PARK</t>
  </si>
  <si>
    <t xml:space="preserve"> NOTE 8  DEPOSIT PAYABLES - JEWELRY PARK As of December 31, 2015, the Company received the advance payment from potential customers of approximately $ 22 144 90.7 602.8 22</t>
  </si>
  <si>
    <t>INVESTMENT IN GOLD</t>
  </si>
  <si>
    <t>Schedule of Investments [Abstract]</t>
  </si>
  <si>
    <t xml:space="preserve"> NOTE 9  INVESTMENT IN GOLD As of June 30, 2016, the Company leased a total of 6,500,000 219.5 25,660,490 861 As of June 30, 2016, total investment in gold pledged had a fair market value of $ 929.3 58.8 68.3 As of June 30, 2016, a total of 19,641,000 711.3 6,019,490 218</t>
  </si>
  <si>
    <t>GOLD LEASE PAYABLE - RELATED PARTY</t>
  </si>
  <si>
    <t>Leases [Abstract]</t>
  </si>
  <si>
    <t xml:space="preserve"> NOTE 10  GOLD LEASE PAYABLE  RELATED PARTY During six months ended June 30, 2016, the Company entered into multiple gold lease agreements with Wuhan Shuntianyi Investment Management Ltd. (“Shuntianyi”), a related party which was controlled by the CEO and the Chairman of the Company, to lease a total of 6,500,000 219.5</t>
  </si>
  <si>
    <t>THIRD PARTY LOANS</t>
  </si>
  <si>
    <t xml:space="preserve"> NOTE 11  THIRD PARTY LOANS On April 12, 2016, the Company entered into a loan agreement with Yantai Runtie Trade Ltd. for a total loan of approximately $ 30.1 200 30.1 200 On April 13, 2016, the Company entered into the second loan agreement with Yantai Runtie Trade Ltd. for a total loan of approximately $ 3 20 3 20 On April 13, 2016, the Company entered into a loan agreement with Yantai Yongyu Trade Ltd. for a total loan of approximately $ 4.5 30 4.5 30</t>
  </si>
  <si>
    <t>RELATED PARTY LOANS</t>
  </si>
  <si>
    <t xml:space="preserve"> NOTE 12  RELATED PARTY LOANS Between April 12 and May 22, 2016, the Company entered into multiple loan agreements with Wuhan Kangbo Biotech Limited (“Kangbo”), a related party which was controlled by the CEO and the Chairman of the Company, for a total loan of approximately $ 150.5 1,000 150.5 1,000</t>
  </si>
  <si>
    <t>OTHER RELATED PARTY TRANSACTIONS</t>
  </si>
  <si>
    <t>Related Party Transactions [Abstract]</t>
  </si>
  <si>
    <t>RELATED PARTY TRANSACTIONS</t>
  </si>
  <si>
    <t xml:space="preserve"> NOTE 13  OTHER RELATED PARTY TRANSACTIONS For the six months ended June 30, 2016, the Company borrowed a total of $ 449,809 449,809 200,059 For the six months end June 30, 2016 and 2015, Mr. Zhihong Jia, the CEO and Chairman of the Company, provided his personal guarantees to various financial institutions to support the Company (see Notes 6 and 7).</t>
  </si>
  <si>
    <t>INCOME TAXES</t>
  </si>
  <si>
    <t>Income Tax Disclosure [Abstract]</t>
  </si>
  <si>
    <t xml:space="preserve"> NOTE 14  INCOME TAXES The Company is subject to income taxes on an entity basis on income arising in or derived from the tax jurisdiction in which each entity is domiciled. Kingold is incorporated in the United States and has incurred net operating loss for income tax purposes through 2015 resulting in loss carry forwards of approximately $ 16.3 2035 5.5 5.4 180,290 268,840 Dragon Lead is incorporated in the British Virgin Islands (the “BVI”), and under current laws of the BVI, income earned is not subject to income tax. Wuhan Vogue-Show, Wuhan Kingold, Kingold Internet, and Yuhuang are incorporated in the PRC and are subject to PRC income tax, which is computed according to the relevant laws and regulations in the PRC. The applicable tax rate is 25 The Company intends to reinvest its foreign profits indefinitely in order to avoid a tax liability upon repatriation to the United States. Income (loss) from continuing operations before income taxes was allocated between the U.S. and foreign components for the three and six months ended June 30, 2016 and 2015: For the three months ended June 30, For the six months ended June 30, 2016 2015 2016 2015 United States $ (235,312) $ (29,098) $ (530,264) $ (790,705) Foreign 26,978,832 174,399 47,537,675 9,501,589 $ 26,743,520 $ 145,301 $ 47,007,411 $ 8,710,884 Significant components of the income tax provision were as follows for the three and six months ended June 30, 2016 and 2015: For the three months ended June 30, For the six months ended June 30, 2016 2015 2016 2015 Current tax provision Federal $ - $ - $ - $ - State - - - - Foreign 6,849,780 557,373 11,660,784 3,286,274 $ 6,849,780 $ 557,373 $ 11,660,784 $ 3,286,274 Deferred tax provision (benefit) Federal $ - $ - $ - $ - State - - - - Foreign 64 (985,503) 255,738 (1,730,028) 64 (985,503) 255,738 (1,730,028) Income tax provision $ 6,849,844 $ (428,130) $ 11,916,522 $ 1,556,246 The components of deferred tax assets and deferred tax liability as of June 30, 2016 and December 31, 2015 consist of the following: As of June 30, As of December 31, Deferred tax assets: Deferred tax assets from net operating losses from parent company $ 5,535,469 $ 5,335,180 Valuation allowance (5,535,469) (5,335,180) $ - $ - Deferred tax liability: Deferred tax liability from capitalized interest $ 1,986,173 $ 1,774,993 $ 1,986,173 $ 1,774,993 </t>
  </si>
  <si>
    <t>EARNINGS PER SHARE</t>
  </si>
  <si>
    <t>Earnings Per Share [Abstract]</t>
  </si>
  <si>
    <t xml:space="preserve"> NOTE 15  EARNINGS PER SHARE For three and six months ended June 30, 2016 and 2015, the basic average shares outstanding and diluted average shares outstanding were the same because the effect of potential shares of common stock was anti-dilutive since the exercise prices for the warrant and options were greater than the average market price for the related periods. As a result, for the three and six months ended June 30, 2016, total of 309,136 6,356 For the three months ended June 30, For the six months ended June 30, 2016 2015 2016 2015 Net income attributable to common stockholders $ 19,893,944 $ 573,619 $ 35,092,354 $ 7,154,826 Weighted average number of common shares outstanding - Basic 65,964,110 65,963,502 65,963,806 65,963,502 Effect of dilutive securities: Unexercised warrants and options 309,136 - 6,358 - Weighted average number of common shares outstanding - Diluted 65,273,246 65,963,502 65,970,164 65,963,502 Earnings per share-Basic $ 0.30 $ 0.01 $ 0.53 $ 0.11 Earnings per share-Diluted $ 0.30 $ 0.01 $ 0.53 $ 0.11 </t>
  </si>
  <si>
    <t>OPTIONS</t>
  </si>
  <si>
    <t>Disclosure of Compensation Related Costs, Share-based Payments [Abstract]</t>
  </si>
  <si>
    <t xml:space="preserve"> NOTE 16  OPTIONS On March 24, 2011, the Board of Directors voted to adopt the 2011 Stock Incentive Plan (the “Plan”), which was later ratified by the Company’s stockholders on October 31, 2011, at the 2011 annual meeting. 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 to 5,000,000 1,620,000 110,439 On January 9, 2012, the Company granted 1,300,000 1.22 25 6.25 124.81 1.98 10 1,516,435 1,300,000 91,201 185,978 On April 1, 2012, the Company granted 120,000 1.49 124.50 2.23 10 170,967 On July 16, 2013, the Company granted 90,000 1.18 25 6.25 118.01 2.55 6.25 92,458 5,779 11,558 5,779 11,558 On February 25, 2015, the Company granted 90,000 1.11 25 6.25 115.20 1.96 6.25 85,822 5,363 10,727 90,000 5,364 7,152 The Company recorded $ 11,142 22,285 102,344 315,127 Number of Weighted Average Weighted Average Aggregate Outstanding, December 31, 2015 3,220,000 $ 1.90 5.76 $ - Exercisable, December 31, 2015 3,009,375 $ 1.95 5.63 $ - Granted - $ - - - Forfeited - - - - Exercised - - - - Outstanding, June 30, 2016 3,220,000 $ 1.90 5.26 $ - Exercisable, June 30, 2016 3,130,000 $ 1.93 5.18 $ - </t>
  </si>
  <si>
    <t>WARRANTS</t>
  </si>
  <si>
    <t>Warrants [Abstract]</t>
  </si>
  <si>
    <t xml:space="preserve"> NOTE 17  WARRANTS Number of Weighted Average Weighted average warrants Exercise Price Remaining Life in Years Outstanding, December 31, 2015 294,000 $ 3.61 0.04 Granted 300,000 $ 1.35 1.25 Forfeited (294,000) - - Exercised (55,365) - - Outstanding, June 30, 2016 244,635 $ 1.38 1.03 On August 12, 2015, the Company signed a consulting agreement to engage Bespoke Independent Partners (“BIP”), a fully owned subsidiary of FPIA Partners LLC to operate as a strategic advisor to Kingold in matters relating to investor relations, capital markets and shareholder value creation strategy. As the part of the agreement with BIP, an aggregate of 900,000 1.20 1.80 On March 29, 2016, pursuant to the consulting agreement, the Company’s obligation to issue BIP warrants to purchase 150,000 1.20 64,204 81 0.84 1.25 64,204 On April 18, 2016, pursuant to the consulting agreement, the Company’s obligation to issue BIP warrants to purchase 150,000 1.50 65,091 79.7 0.63 1.25 65,091 On May 10, 2016, the Company terminated the consulting agreement. On June 27, 2016, the Company and BIP signed a settlement agreement (the “Settlement Agreement”). In connection with the Settlement Agreement, the Company and BIP agreed that (1) the First Tranche Warrants and the Second Tranche Warrants would remain vested and outstanding, (2) the third, fourth and fifth tranches of success fee warrants would be cancelled; and (3) crediting of $ 66,439 55,365 94,635 1.2 June 28, 2017 150,000 1.50 Pursuant to the Settlement Agreement, the Company agreed to pay BIP outstanding fees for previously rendered services in the aggregate amount of $ 66,439 55,365 244,635 A total of 294,000 150,000 3.25 144,000 3.99 65,091 129,295</t>
  </si>
  <si>
    <t>NONCONTROLLING INTEREST</t>
  </si>
  <si>
    <t>Noncontrolling Interest [Abstract]</t>
  </si>
  <si>
    <t xml:space="preserve"> NOTE 18  NONCONTROLLING INTEREST Non-controlling interest represents the minority stockholders’ 45 As of June 30, 2016 As of December 31, 2015 Beginning Balance $ 73,274 $ - Capital Contribution - 69,319 Proportionate shares of Net loss (1,441) (296) Foreign currency translation gain 1,552 4,251 Ending Balance $ 73,385 $ 73,274 </t>
  </si>
  <si>
    <t>CONCENTRATIONS AND RISKS</t>
  </si>
  <si>
    <t>Risks and Uncertainties [Abstract]</t>
  </si>
  <si>
    <t xml:space="preserve"> NOTE 19  CONCENTRATIONS AND RISKS The Company maintains certain bank accounts in the PRC and BVI, which are not insured by Federal Deposit Insurance Corporation (“FDIC”) insurance or other insurance. The cash and restricted cash balance held in the PRC bank accounts was $ 271,684,096 29,544,475 25,278 13,277 51,146 144,465 250,000 For the periods ended June 30, 2016 and 2015, almost 100 100 The Company’s principal raw material used during the year was gold, which accounted for almost 100 No customer accounted for more than 10% of annual sales for the periods ended June 30, 2016 or 2015.</t>
  </si>
  <si>
    <t>GOLD LEASE TRANSACTIONS</t>
  </si>
  <si>
    <t>Gold Lease Transactions [Abstract]</t>
  </si>
  <si>
    <t xml:space="preserve"> NOTE 20  GOLD LEASE TRANSACTIONS The Company leased gold as a way to finance its growth and will return the same amount of gold to China Construction Bank (“CCB”), Shanghai Pudong Development Bank (“SPD Bank”), CITIC Bank and Industrial &amp; Commercial Bank of China (“ICBC”) at the end of the respective lease agreements. Under these gold lease arrangements, each of CCB, SPD Bank, CITIC Bank and ICBC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1) Gold lease transactions with China Construction Bank’s Wuhan Jiang’an Branch (“CCB”) During 2015, the Company renewed gold lease agreements with CCB and leased an aggregate of 1,515 54.9 365 6 During six months ended June 30, 2016, the Company entered into gold lease agreements with CCB and leased an aggregated of 815 28.5 189.4 5.7 880 32.8 218.1 As of June 30, 2016 and December 31, 2015, 1,450 1,515 50.7 336.6 5.3 2) Gold lease transactions with SPD Bank On April 10, 2015, Wuhan Kingold entered into a gold lease agreement with SPD Bank to lease additional 197 46.98 7.1 3.2 In the third quarter of 2015, Wuhan Kingold entered into several gold lease agreements with SPD Bank to lease an aggregate of 720 25.3 168.2 2.8 6 17.1 113.4 During six months ended June 30, 2016, the Company entered into gold lease agreements with SPD bank and leased an aggregated of 345 14.0 93.3 6.0 507 17.8 118.2 95 As of June 30, 2016 and December 31, 2015, about 1,262 917 28.6 190.2 33.1 215.2 17.1 21.7 3) Gold lease transaction with CITIC Bank During 2015, Wuhan Kingold entered into a gold lease agreement with CITIC Bank to lease an additional 850 31 201 6 1.2 8.0 1,150 43.3 287.4 2.9 19.5 As of December 31, 2015, 350 12.4 350 12.1 80.4 As of June 30, 2016, there was no leased gold outstanding and not yet returned to CITIC Bank. As of June 30, 2016 and December 31, 2015, the Company pledged restricted cash of $Nil and $ 4.4 4) Gold lease transaction with Industrial and Commercial Bank of China (“ICBC’) During the six months ended June 30, 2016, the Company entered into additional gold lease agreements with ICBC and leased an aggregated of 527 21.0 139.7 2.75 527 21.1 5) Gold lease transactions with related party During six months ended June 30, 2016, the Company entered into multiple gold lease agreements with Wuhan Shuntianyi Investment Management Ltd. (“Shuntianyi”), a related party which was controlled by the CEO and the Chairman of the Company, to lease a total of 6,500,000 grams of Au9999 gold in aggregate with carrying value of approximately $219.5 million. These leases were from March 2, 2016 to November 30, 2016. As of June 30, 2016 and December 31, 2015, aggregated of 9,232 2,782 319.8 101.8 2.4 3.7 1.2 1.9</t>
  </si>
  <si>
    <t>Commitments And Contingencies [Line Items]</t>
  </si>
  <si>
    <t xml:space="preserve"> NOTE 21  COMMITMENTS AND CONTINGENCIES Operating Lease On June 27, 2016, Wuhan Kingold signed certain 5 years lease agreements to rent office and store space at the Jewelry Park commencing in July 2016 and October 2016, respectively, with aggregated annual rent of approximately $ 0.09 0.172 For the Twelve Months Ending June 30, 2017 $ 215,673 2018 258,663 2019 258,663 2020 258,663 2021 and thereafter 301,653 Total minimum lease payments $ 1,293,315 </t>
  </si>
  <si>
    <t>SUBSEQUENT EVENTS</t>
  </si>
  <si>
    <t>Subsequent Events [Abstract]</t>
  </si>
  <si>
    <t xml:space="preserve"> NOTE 22  SUBSEQUENT EVENTS On July 25, 2016, Wuhan Kingold entered into a gold lease agreement with CCB to lease additional 160 45.6 6.9 5.7 On July 11, 2016, the Company entered into a Trust Loan Agreement with the National Trust Ltd. (“National Trust”) to borrow a maximum of approximately $ 75.3 500 4.1 3 8 2,660 91.8 591.6</t>
  </si>
  <si>
    <t>SUMMARY OF SIGNIFICANT ACCOUNTING POLICIES (Policies)</t>
  </si>
  <si>
    <t>Principles of Consolidation</t>
  </si>
  <si>
    <t xml:space="preserve"> Principles of Consolidation Wuhan Kingold Jewelry Co., Inc. (“Wuhan Kingold”) should be considered as a 100 The accompanying unaudited condensed consolidated financial statements include the financial statements of Kingold, Dragon Lead, Wuhan Vogue-Show, Wuhan Kingold and its 55 Kingold, Dragon Lead, Wuhan Vogue-Show, Wuhan Kingold, Kingold Internet and Yuhuang are hereinafter collectively referred to as the “Company.”</t>
  </si>
  <si>
    <t>Restatement of Financial Statements</t>
  </si>
  <si>
    <t xml:space="preserve"> Restatement of Financial Statements In connection with its review of the consolidated financial statements for the fiscal year ended December 31, 2016, management of the Company determined that the previously issued financial statements contained in the Company’s Quarterly Reports on Form 10-Q for the quarter ended June 30, 2016 should be amended to correct errors in those financial statements. Firstly, the Company determined that several related and third party loans, gold leases and pledges were not properly recorded in the previously issued unaudited condensed consolidated financial statements as of June 30, 2016. The Company borrowed money to finance its purchase of gold, which gold was then pledged to secure the loans. In some cases, the unrestricted gold available for production was insufficient to provide adequate security for such loans, which in turn required the Company to lease gold from a related party to satisfy its loan conditions and conduct its operations. Secondly, because bank loans required the Company to pledge gold in favor of the lenders, such pledged gold should have been reflected as investment in gold (restricted). The Company determined that certain gold reflected as inventory for production in 2016 should instead be reflected as investment in gold (restricted) since the Company had excess gold not to be used for production. The result of this reclassification is to record the value of such gold at the fair market value of the gold, rather than at the lower of cost or market value, as would be the case for inventory used for production. Because the fair market value of gold has increased during the three and six months ended June 30, 2016, such reclassification resulted in an unrealized gain and therefore caused an increase in equity. The effects of the Company’s previously issued unaudited condensed consolidated financial statements as of June 30, 2016 are summarized as follows: Previously Reported Adjustment Restated Restricted cash $ 46,107,680 $ 187,116,537 $ 233,224,217 Other current assets and prepaid expenses $ 4,954,662 $ 130,969 $ 5,085,631 Inventories $ 786,485,088 $ (641,485,280) $ 144,999,808 Investment in gold - current $ - $ 218,002,680 $ 218,002,680 Investment in gold - non-current $ - $ 711,321,165 $ 711,321,165 Restricted cash  non-current $ - $ 1,040,130 $ 1,040,130 Gold lease payable  related party $ - $ 219,495,527 $ 219,495,527 Related party loans payable $ - $ 150,525,333 $ 150,525,333 Third party loans payable $ - $ 37,631,334 $ 37,631,334 Retained earnings  Unappropriated $ 219,523,436 $ 133,065 $ 219,656,501 Accumulated other comprehensive income (deficit) $ (6,662,512) $ 68,340,942 $ 61,678,430 Selected Unaudited Consolidated Statements of Operations and Comprehensive Income information for the three months ended June 30, 2016 Three months ended June 30, 2016 Previously Reported Adjustment Restated Interest income $ 624,199 $ 133,065 $ 757,264 Change in unrealized gain related to investment in gold $ - $ 50,778,172 $ 50,778,172 Foreign currency translation loss $ (8,622,381) $ (2,096) $ (8,624,477) Selected Unaudited Consolidated Statements of Operations and Comprehensive Income information for the six months ended June 30, 2016 Six months ended June 30, 2016 Previously Reported Adjustment Restated Interest income $ 683,423 $ 133,065 $ 816,488 Change in unrealized gain related to investment in gold $ - $ 68,343,038 $ 68,343,038 Foreign currency translation loss $ (6,659,687) $ (2,096) $ (6,661,783) Selected Unaudited Consolidated Statements of Cash Flows for the six months ended June 30, 2016 Six months ended June 30, 2016 Previously Reported Adjustment Restated CASH FLOWS FROM OPERATING ACTIVITIES Net income $ 34,957,824 $ 133,065 $ 35,090,889 Inventories $ (502,911,887) $ 651,747,004 $ 148,835,117 Other current assets and prepaid expenses $ (3,995,411) $ (133,065) $ (4,128,476) CASH FLOWS FROM INVESTING ACTIVITIES Purchases of gold investment $ - $ (651,747,004) $ (651,747,004) CASH FLOWS FROM FINANCING ACTIVITIES Restricted cash $ (20,387,531) $ (188,156,667) $ (208,544,198) Proceeds from related party loans $ 250,226 $ 150,525,333 $ 150,775,559 Proceeds from third party loans $ - 37,631,334 $ 37,631,334 NON-CASH INVESTING AND FINANCING ACTIVITIES Gold leased from related party in connection with the gold investment $ - $ 219,495,527 $ 219,495,527 </t>
  </si>
  <si>
    <t>Use of Estimates</t>
  </si>
  <si>
    <t xml:space="preserve">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tax asset and liability, investment in gold and share based compensation. Actual results could differ from those estimates.</t>
  </si>
  <si>
    <t>Restricted Cash</t>
  </si>
  <si>
    <t xml:space="preserve"> Restricted Cash As of June 30, 2016 and December 31, 2015, the Company had restricted cash of $ 234,264,347 26,649,687 2.7 43.5 37.6 150.5</t>
  </si>
  <si>
    <t>Accounts Receivable</t>
  </si>
  <si>
    <t xml:space="preserve">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June 30, 2016 and December 31, 2015, there was no allowance recorded as the Company considers all of the accounts receivable fully collectible.</t>
  </si>
  <si>
    <t xml:space="preserve"> Inventories Inventories are stated at the lower of cost or market value, and cost is calculated on the weighted average basis. As of June 30, 2016 and December 31, 2015,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and equipment</t>
  </si>
  <si>
    <t xml:space="preserve">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an asset’s estimated useful life. Estimated Buildings 30 years Plant and machinery 15 years Motor vehicles 10 years Office furniture and electronic equipment 5  10 years Building improvements Over lease term</t>
  </si>
  <si>
    <t>Construction-in-Progress</t>
  </si>
  <si>
    <t xml:space="preserve"> Construction-in-Progress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t>
  </si>
  <si>
    <t>Land Use Right</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t>
  </si>
  <si>
    <t>Long-lived assets</t>
  </si>
  <si>
    <t xml:space="preserve">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June 30, 2016 and December 31, 2015. </t>
  </si>
  <si>
    <t>Property Held for Sale</t>
  </si>
  <si>
    <t xml:space="preserve"> Property Held for Sale Property held for sale relates to the Company’s commitment to sell the Shanghai Creative Industry Park, or Kingold Jewelry Cultural Industry Park (the “Jewelry Park”), to third party. On June 27, 2016, the Company entered into a transfer contract with third party, Wuhan Lianfuda Investment Management Co., Ltd. (“Wuhan Lianfuda”), to sell all of its interest in the Jewelry Park to Wuhan Lianfuda (the “Transfer Transaction;” see Note 5). The Transfer Transaction has not been consummated as of June 30, 2016 therefore Jewelry Park real estate property was treated as property held for sale.</t>
  </si>
  <si>
    <t>Fair value of financial instruments</t>
  </si>
  <si>
    <t xml:space="preserve">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ll current assets and liabiliti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 in gold.</t>
  </si>
  <si>
    <t>Investment in gold</t>
  </si>
  <si>
    <t xml:space="preserve"> Investment in Gold The Company pledged the gold leased from related party and part of its own gold inventory to meet the requirements of bank loans. The pledged gold will be available for sale upon the repayment of the bank loans. The Company classified the pledged gold as investment in gold, and carried at fair market value, with the unrealized gains and losses, included in the determination of comprehensive income and reported in shareholders’ equity. The fair market value of the investment in gold is determined by quoted market prices at Shanghai Gold Exchange.</t>
  </si>
  <si>
    <t>Revenue recognition</t>
  </si>
  <si>
    <t xml:space="preserve"> Revenue Recognition Net sales (gross sales less valued added tax)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ales of branded products The Company recognizes revenue on sales of branded products when the goods are delivered and title to the goods passes to the customer provided that: (i) there are no uncertainties regarding customer acceptance; (ii) persuasive evidence of an arrangement exists, and (iii) the sales price is fixed and determinable; and collectability is deemed probable. Customized production fees The Company recognizes services-based revenue (the processing fee) from such contracts for customized production when: (i) the contracted services have been performed and (ii) collectability is deemed probable. Internet sales The Company also engages in promoting the online sales of jewelry products through cooperation with Tmall.com, a large business-to-consumer online retail platform owned by Alibaba Group. Consistent with the criteria of ASC 605, Revenue Recognition, the Company recognizes revenues of internet sales when the following four revenue recognition criteria are met: (i) persuasive evidence of an arrangement exists, (ii) delivery has occurred, (iii) the selling price is fixed or determinable, and (iv) collectability is reasonably assured. In accordance with ASC 605, Revenue Recognition,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t>
  </si>
  <si>
    <t>Income taxes</t>
  </si>
  <si>
    <t xml:space="preserve"> Income Taxes Deferred tax assets and liabilities are recognized for the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6 and December 31, 2015. To the extent applicable, the Company records interest and penalties as a general and administrative expense. The statute of limitations for the Company’s U.S. federal income tax returns and certain state income tax returns remains open for tax years 2010 and after. As of June 30, 2016, the tax years ended December 31, 2010 through December 31, 2015 for the Company’s PRC subsidiaries remain open for statutory examination by PRC tax authorities.</t>
  </si>
  <si>
    <t>Foreign currency translation</t>
  </si>
  <si>
    <t xml:space="preserve">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nd stock issuanc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 reporting. June 30, 2016 June 30, 2015 December 31, 2015 Balance sheet items, except for share capital, additional paid in capital and retained earnings, as of the period ended US$1=RMB 6.6434 US$1=RMB 6.1088 US$1=RMB6.417 Amounts included in the statements of operations and cash flows for the period US$1=RMB 6.5388 US$1=RMB 6.1254 US$1=RMB 6.2288 </t>
  </si>
  <si>
    <t>Comprehensive Income</t>
  </si>
  <si>
    <t xml:space="preserve"> Comprehensive Income Comprehensive income consists of two components, net income and other comprehensive income (loss). The unrealized gain or loss resulting from the change of the fair market value and the foreign currency translation gain or loss resulting from translation of the financial statements expressed in RMB to US$ are reported in other comprehensive income in the consolidated statements of income and comprehensive income and the consolidated statements of changes in equity.</t>
  </si>
  <si>
    <t>Earnings per share (“EPS”)</t>
  </si>
  <si>
    <t xml:space="preserve"> Earnings per Share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Debts Payable</t>
  </si>
  <si>
    <t xml:space="preserve"> Debts Payable Debt issuance costs related to a recognized debt liability are presented in the balance sheet as a direct deduction from the carrying amount of the debt liability, consistent with debt discounts.</t>
  </si>
  <si>
    <t>Risks and Uncertainties</t>
  </si>
  <si>
    <t xml:space="preserv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investment in gold may be deficient if the fair market value of the pledged gold in connection with the loans declines, then the Company may need to increase the pledged gold inventory for the loan collateral.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Wuhan Kingold and the impact could be material to the Company’s consolidated statements of income. Although the Company has not experienced losses from these situations and believes that it is in compliance with existing laws and regulations, including the organization and structure disclosed in Note 1, this may not be indicative of future results.</t>
  </si>
  <si>
    <t>Reclassification</t>
  </si>
  <si>
    <t xml:space="preserve"> Reclassification “Comprehensive income” in 2015 statements of income and comprehensive income has been changed to conform to the current period presentation. This reclassification has no effect on the accompanying unaudited condensed financial statements.</t>
  </si>
  <si>
    <t>Recent Accounting Pronouncements</t>
  </si>
  <si>
    <t xml:space="preserve"> Recent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at this update will have on the Company's unaudited condensed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unaudited condensed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unaudited condensed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unaudited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is assessing the impact of the adoption of the ASU on its unaudited condensed consolidated financial statements, disclosure requirements and methods of adoption.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disclosure requirements and methods of adoption.</t>
  </si>
  <si>
    <t>SUMMARY OF SIGNIFICANT ACCOUNTING POLICIES (Tables)</t>
  </si>
  <si>
    <t>Schedule of Restatement of Financial Statements</t>
  </si>
  <si>
    <t xml:space="preserve"> Selected Unaudited Consolidated Balance Sheets Information as of June 30, 2016 Previously Reported Adjustment Restated Restricted cash $ 46,107,680 $ 187,116,537 $ 233,224,217 Other current assets and prepaid expenses $ 4,954,662 $ 130,969 $ 5,085,631 Inventories $ 786,485,088 $ (641,485,280) $ 144,999,808 Investment in gold - current $ - $ 218,002,680 $ 218,002,680 Investment in gold - non-current $ - $ 711,321,165 $ 711,321,165 Restricted cash  non-current $ - $ 1,040,130 $ 1,040,130 Gold lease payable  related party $ - $ 219,495,527 $ 219,495,527 Related party loans payable $ - $ 150,525,333 $ 150,525,333 Third party loans payable $ - $ 37,631,334 $ 37,631,334 Retained earnings  Unappropriated $ 219,523,436 $ 133,065 $ 219,656,501 Accumulated other comprehensive income (deficit) $ (6,662,512) $ 68,340,942 $ 61,678,430 Selected Unaudited Consolidated Statements of Operations and Comprehensive Income information for the three months ended June 30, 2016 Three months ended June 30, 2016 Previously Reported Adjustment Restated Interest income $ 624,199 $ 133,065 $ 757,264 Change in unrealized gain related to investment in gold $ - $ 50,778,172 $ 50,778,172 Foreign currency translation loss $ (8,622,381) $ (2,096) $ (8,624,477) Selected Unaudited Consolidated Statements of Operations and Comprehensive Income information for the six months ended June 30, 2016 Six months ended June 30, 2016 Previously Reported Adjustment Restated Interest income $ 683,423 $ 133,065 $ 816,488 Change in unrealized gain related to investment in gold $ - $ 68,343,038 $ 68,343,038 Foreign currency translation loss $ (6,659,687) $ (2,096) $ (6,661,783) Selected Unaudited Consolidated Statements of Cash Flows for the six months ended June 30, 2016 Six months ended June 30, 2016 Previously Reported Adjustment Restated CASH FLOWS FROM OPERATING ACTIVITIES Net income $ 34,957,824 $ 133,065 $ 35,090,889 Inventories $ (502,911,887) $ 651,747,004 $ 148,835,117 Other current assets and prepaid expenses $ (3,995,411) $ (133,065) $ (4,128,476) CASH FLOWS FROM INVESTING ACTIVITIES Purchases of gold investment $ - $ (651,747,004) $ (651,747,004) CASH FLOWS FROM FINANCING ACTIVITIES Restricted cash $ (20,387,531) $ (188,156,667) $ (208,544,198) Proceeds from related party loans $ 250,226 $ 150,525,333 $ 150,775,559 Proceeds from third party loans $ - 37,631,334 $ 37,631,334 NON-CASH INVESTING AND FINANCING ACTIVITIES Gold leased from related party in connection with the gold investment $ - $ 219,495,527 $ 219,495,527 </t>
  </si>
  <si>
    <t>Estimated Useful Lives</t>
  </si>
  <si>
    <t xml:space="preserve"> The estimated useful lives used in connection with the preparation of the financial statements are as follows: Estimated Buildings 30 years Plant and machinery 15 years Motor vehicles 10 years Office furniture and electronic equipment 5  10 years Building improvements Over lease term</t>
  </si>
  <si>
    <t>Currency Exchange Rates</t>
  </si>
  <si>
    <t xml:space="preserve"> The following table outlines the currency exchange rates that were used in creating the consolidated financial statements in this report: June 30, 2016 June 30, 2015 December 31, 2015 Balance sheet items, except for share capital, additional paid in capital and retained earnings, as of the period ended US$1=RMB 6.6434 US$1=RMB 6.1088 US$1=RMB6.417 Amounts included in the statements of operations and cash flows for the period US$1=RMB 6.5388 US$1=RMB 6.1254 US$1=RMB 6.2288 </t>
  </si>
  <si>
    <t>INVENTORIES, NET (Tables)</t>
  </si>
  <si>
    <t xml:space="preserve"> Inventories as of June 30, 2016 and December 31, 2015 consisted of the following: As of June 30, December 31, 2016 2015 Raw materials (A) $ 28,708,009 $ 162,766,248 Work-in-progress (B) 101,650,866 108,276,834 Finished goods (C) 14,640,933 27,260,103 Inventory valuation allowance - - Total inventory $ 144,999,808 $ 298,303,185 (A) Included 857,478 5,624,476 (B) Included 3,094,955 3,549,984 (C) Included 444,931 886,849</t>
  </si>
  <si>
    <t>PROPERTY AND EQUIPMENT, NET (Tables)</t>
  </si>
  <si>
    <t>Property Plant and Equipment</t>
  </si>
  <si>
    <t xml:space="preserve"> The following is a summary of property and equipment as of June 30, 2016 and December 31, 2015: As of June 30, December 31, 2016 2015 Buildings $ 2,309,133 $ 2,363,093 Plant and machinery 18,151,983 18,496,731 Motor vehicles 52,703 53,935 Office and electric equipment 624,308 630,312 Building improvements 243,309 - Subtotal 21,381,436 21,544,071 Less: accumulated depreciation (14,223,111) (13,921,562) Property and equipment, net $ 7,158,325 $ 7,622,509 </t>
  </si>
  <si>
    <t>PROPERTY HELD FOR SALE, JEWELRY PARK (Tables)</t>
  </si>
  <si>
    <t>Disclosure of Long Lived Assets Held-for-sale</t>
  </si>
  <si>
    <t xml:space="preserve"> The following table presents the components of the property held for sale- Jewelry Park, at June 30, 2016 and December 31, 2015: As of June 30, December 31, 2016 2015 Deposit on land use right $ 9,084,474 $ 9,296,763 Construction in progress 153,484,370 105,844,259 Total assets $ 162,568,844 $ 115,141,022 Construction payables $ 54,189,120 $ 23,876,642 Deposit payable 90,736,671 22,182,171 Total liabilities $ 144,925,791 $ 46,058,813 </t>
  </si>
  <si>
    <t>LOANS (Tables)</t>
  </si>
  <si>
    <t>Schedule of Short-term Debt</t>
  </si>
  <si>
    <t xml:space="preserve"> Short term loans consist of the following: As of June 30, December 31, 2016 2015 (a) Loans payable to CITIC Bank Wuhan Branch $ - $ 6,161,714 (b) Loan payable to Bank of Hubei Wuhan Jiang’an Branch 3,080,857 (c) Loan payable to Minsheng Trust 45,157,600 46,212,857 (d) Current portion of long-term loan payable to Evergrowing Bank 301,051 - (e) National Trust 75,262,667 - (f) Aijian Trust 45,157,600 - Total short term loans $ 165,878,918 $ 55,455,428 Short term loans a) Loans payable to CITIC Bank Wuhan Branch with an aggregate amount of approximately $ 6.2 40 6.7 b) Loan payable to Bank of Hubei, Wuhan Jiang’an Branch with an aggregate amount of approximately $ 3.1 20 6.7 c) Loan payable to Minsheng Trust, with an aggregate amount of approximately $ 45.2 12.5 1,877,490 62.9 418.5 0.5 3 d) The current portion of loans payable to Yantai Huangshan Road Branch of Evergrowing Bank (see note (i) below)). e) On April 26, 2016, the Company entered into a trust loan agreement and an amendment to the trust loan agreement with the National Trust Ltd. (“National Trust”) to borrow a maximum of approximately $ 75.3 500 15.1 100 60.2 400 4.1 8 2,600 87.2 0.8 5 f) On April 28, 2016, Wuhan Kingold and Shanghai AJ Trust Co., Ltd. (“AJ Trust”) entered into a gold income right transfer and repurchase agreement. According to the agreement, AJ Trust acquired the income rights from Wuhan Kingold for Wuhan Kingold’s Au9999 gold worth at least RMB 412.5 45.2 300 10 51.7 0.5 3</t>
  </si>
  <si>
    <t>Schedule of Long-term Debt Instruments</t>
  </si>
  <si>
    <t xml:space="preserve"> Long term loans consist of the following: As of June 30, December 31, 2016 2015 (h) Loans payable to Qixia Branch of Evergrowing Bank $ 150,525,333 $ 30,808,571 (i) Loans payable to Huangshan Road Branch of Evergrowing Bank 150,224,283 - (j) Loans payable to Anxin Trust 150,525,333 (k) Loans payable to Minsheng Trust 30,105,067 (l) Loans payable to Chang’An Trust 29,954,542 Total long term loans $ 511,334,558 $ 30,808,571 (h) Loans payable to Evergrowing Bank  Qixia Branch On December 18, 2015, Wuhan Kingold entered into a loan agreement with the Qixia Branch of Evergrowing Bank in the amount of approximately $ 30.1 200 7.5 1,300,000 43.6 In January 2016, Wuhan Kingold further entered into two Loan Agreements of Circulating Funds with the Qixia Branch of Evergrowing Bank for loans of approximately $ 120.4 800 7.5 5,000,000 167.8 (i) Loans payable to Evergrowing Bank- Yantai Huangshan Branch From February 24, 2016 to March 24, 2016, Wuhan Kingold entered into ten Loan Agreements with the Yantai Huangshan Road Branch of Evergrowing Bank for loans of approximately $ 150.5 1 7 5,550,000 186.2 150,525 1 150,526 1 As of June 30, 2016 August 23, 2016 $ 150,525 February 23, 2017 150,526 August 23, 2017 150,526 February 23, 2018  March 24, 2018 150,073,757 Total 150,525,334 Short term portion (refer to short term loan  d) 301,051 Long term portion $ 150,224,283 Long term loans (j) Loans payable to Anxin Trust Co., Ltd In January 2016, Wuhan Kingold signed a Collective Trust Loan Agreement with Anxin Trust Co., Ltd. (“Anxin Trust”). The agreement allows the Company to access of approximately $ 451.6 3 14.8 5,580,000 187.2 150.5 1 0.4 2.92 75.3 500 k) On June 24, 2016, Wuhan Kingold entered into a loan agreement with Minsheng Trust, with an aggregate amount of approximately $ 30.2 200 June 22, 2018 10.85 1,090,000 36.6 0.3 2 (l) On March 9, 2016, Wuhan Kingold entered into a Trust Loan Contract with Chang’An International Trust Co., Ltd. (“Chang’An Trust”). The agreement allows the Company to access a total of approximately $ 45.2 300 24 13 1,121 37.6 30.0 199 0.3 1.99</t>
  </si>
  <si>
    <t>DEBTS PAYABLE (Tables)</t>
  </si>
  <si>
    <t>Schedule of Debt</t>
  </si>
  <si>
    <t xml:space="preserve"> As of June 30, December 31, 2016 2015 Gross Debts Payable for Phase One $ - $ 61,617,142 Net financing cost - (145,180) Debts Payable, net $ - $ 61,471,962 </t>
  </si>
  <si>
    <t>INCOME TAXES (Tables)</t>
  </si>
  <si>
    <t>Income from Continuing Operations Before Income Taxes</t>
  </si>
  <si>
    <t xml:space="preserve"> Income (loss) from continuing operations before income taxes was allocated between the U.S. and foreign components for the three and six months ended June 30, 2016 and 2015: For the three months ended June 30, For the six months ended June 30, 2016 2015 2016 2015 United States $ (235,312) $ (29,098) $ (530,264) $ (790,705) Foreign 26,978,832 174,399 47,537,675 9,501,589 $ 26,743,520 $ 145,301 $ 47,007,411 $ 8,710,884 </t>
  </si>
  <si>
    <t>Components of Income Tax Provision</t>
  </si>
  <si>
    <t xml:space="preserve"> Significant components of the income tax provision were as follows for the three and six months ended June 30, 2016 and 2015: For the three months ended June 30, For the six months ended June 30, 2016 2015 2016 2015 Current tax provision Federal $ - $ - $ - $ - State - - - - Foreign 6,849,780 557,373 11,660,784 3,286,274 $ 6,849,780 $ 557,373 $ 11,660,784 $ 3,286,274 Deferred tax provision (benefit) Federal $ - $ - $ - $ - State - - - - Foreign 64 (985,503) 255,738 (1,730,028) 64 (985,503) 255,738 (1,730,028) Income tax provision $ 6,849,844 $ (428,130) $ 11,916,522 $ 1,556,246 </t>
  </si>
  <si>
    <t>Schedule of Deferred Tax Assets and Liabilities</t>
  </si>
  <si>
    <t xml:space="preserve"> The components of deferred tax assets and deferred tax liability as of June 30, 2016 and December 31, 2015 consist of the following: As of June 30, As of December 31, Deferred tax assets: Deferred tax assets from net operating losses from parent company $ 5,535,469 $ 5,335,180 Valuation allowance (5,535,469) (5,335,180) $ - $ - Deferred tax liability: Deferred tax liability from capitalized interest $ 1,986,173 $ 1,774,993 $ 1,986,173 $ 1,774,993 </t>
  </si>
  <si>
    <t>EARNINGS PER SHARE (Tables)</t>
  </si>
  <si>
    <t>Reconciliation of Basic and Diluted Net Income Per Share</t>
  </si>
  <si>
    <t xml:space="preserve"> The following table presents a reconciliation of basic and diluted net income per share: For the three months ended June 30, For the six months ended June 30, 2016 2015 2016 2015 Net income attributable to common stockholders $ 19,893,944 $ 573,619 $ 35,092,354 $ 7,154,826 Weighted average number of common shares outstanding - Basic 65,964,110 65,963,502 65,963,806 65,963,502 Effect of dilutive securities: Unexercised warrants and options 309,136 - 6,358 - Weighted average number of common shares outstanding - Diluted 65,273,246 65,963,502 65,970,164 65,963,502 Earnings per share-Basic $ 0.30 $ 0.01 $ 0.53 $ 0.11 Earnings per share-Diluted $ 0.30 $ 0.01 $ 0.53 $ 0.11 </t>
  </si>
  <si>
    <t>OPTIONS (Tables)</t>
  </si>
  <si>
    <t>Schedule of Share-based Compensation, Stock Options, Activity</t>
  </si>
  <si>
    <t xml:space="preserve"> The following table summarized the Company’s stock option activity: Number of Weighted Average Weighted Average Aggregate Outstanding, December 31, 2015 3,220,000 $ 1.90 5.76 $ - Exercisable, December 31, 2015 3,009,375 $ 1.95 5.63 $ - Granted - $ - - - Forfeited - - - - Exercised - - - - Outstanding, June 30, 2016 3,220,000 $ 1.90 5.26 $ - Exercisable, June 30, 2016 3,130,000 $ 1.93 5.18 $ - </t>
  </si>
  <si>
    <t>WARRANTS (Tables)</t>
  </si>
  <si>
    <t>Summary of Status of Warrants Activities</t>
  </si>
  <si>
    <t xml:space="preserve"> Following is a summary of the status of warrant activities as of June 30, 2016 and December 31, 2015: Number of Weighted Average Weighted average warrants Exercise Price Remaining Life in Years Outstanding, December 31, 2015 294,000 $ 3.61 0.04 Granted 300,000 $ 1.35 1.25 Forfeited (294,000) - - Exercised (55,365) - - Outstanding, June 30, 2016 244,635 $ 1.38 1.03 </t>
  </si>
  <si>
    <t>NONCONTROLLING INTEREST (Tables)</t>
  </si>
  <si>
    <t>Reconciliation Of Noncontrolling Interest</t>
  </si>
  <si>
    <t xml:space="preserve"> A reconciliation of non-controlling interest as of June 30, 2016 and December 31, 2015 are as follows: As of June 30, 2016 As of December 31, 2015 Beginning Balance $ 73,274 $ - Capital Contribution - 69,319 Proportionate shares of Net loss (1,441) (296) Foreign currency translation gain 1,552 4,251 Ending Balance $ 73,385 $ 73,274 </t>
  </si>
  <si>
    <t>COMMITMENTS AND CONTINGENCIES (Tables)</t>
  </si>
  <si>
    <t>Commitments and Contingencies Disclosure [Abstract]</t>
  </si>
  <si>
    <t>Schedule of Future Minimum Rental Payments for Operating Leases</t>
  </si>
  <si>
    <t xml:space="preserve"> As of June 30, 2016, the Company was obligated under non-cancellable operating leases for minimum rentals as follows: For the Twelve Months Ending June 30, 2017 $ 215,673 2018 258,663 2019 258,663 2020 258,663 2021 and thereafter 301,653 Total minimum lease payments $ 1,293,315 </t>
  </si>
  <si>
    <t>Summary of Significant Accounting Policies - Additional Information (Detail) - USD ($)</t>
  </si>
  <si>
    <t>Significant Accounting Policies [Line Items]</t>
  </si>
  <si>
    <t>Controlled affiliate, ownership percentage</t>
  </si>
  <si>
    <t>45.00%</t>
  </si>
  <si>
    <t>Restricted cash and cash equivalents</t>
  </si>
  <si>
    <t>Notes Payable, Related Parties, Current</t>
  </si>
  <si>
    <t>Loans Payable, Current</t>
  </si>
  <si>
    <t>Property, Plant and Equipment, Useful Life</t>
  </si>
  <si>
    <t>50 years</t>
  </si>
  <si>
    <t>Shanghai Pudong Development Bank Ltd [Member]</t>
  </si>
  <si>
    <t>Cash deposit</t>
  </si>
  <si>
    <t>Financial Institutions [Member]</t>
  </si>
  <si>
    <t>Wuhan Kingold</t>
  </si>
  <si>
    <t>55.00%</t>
  </si>
  <si>
    <t>Equity Method Investment, Ownership Percentage</t>
  </si>
  <si>
    <t>100.00%</t>
  </si>
  <si>
    <t>Selected Unaudited Consolidated Balance Sheets Information (Detail) - USD ($)</t>
  </si>
  <si>
    <t>Related party loans payable</t>
  </si>
  <si>
    <t>Third party loans payable</t>
  </si>
  <si>
    <t>Retained earnings - Unappropriated</t>
  </si>
  <si>
    <t>Scenario, Previously Reported [Member]</t>
  </si>
  <si>
    <t>Restatement Adjustment [Member]</t>
  </si>
  <si>
    <t>Selected Unaudited Consolidated Statements of Operations and Comprehensive Income information (Detail) - USD ($)</t>
  </si>
  <si>
    <t>Interest income</t>
  </si>
  <si>
    <t>Foreign currency translation loss</t>
  </si>
  <si>
    <t>Selected Unaudited Consolidated Statements of Cash Flows (Detail) - USD ($)</t>
  </si>
  <si>
    <t>Purchases of gold investment</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Building Improvements [Member]</t>
  </si>
  <si>
    <t>Property, Plant and Equipment, Estimated Useful Lives</t>
  </si>
  <si>
    <t>Over lease term</t>
  </si>
  <si>
    <t>Currency Exchange Rates (Detail) - ¥ / shares</t>
  </si>
  <si>
    <t>Balance Sheet</t>
  </si>
  <si>
    <t>Financial Statement Line Items with Differences in Reported Amount and Reporting Currency Denominated Amounts [Line Items]</t>
  </si>
  <si>
    <t>Currency exchange rate used in creating the amounts included in balance sheet, statements of operations and cash</t>
  </si>
  <si>
    <t>Statements of Operations and Cash Flows</t>
  </si>
  <si>
    <t>Inventories, Net - Additional Information (Detail)</t>
  </si>
  <si>
    <t>Jun. 30, 2016USD ($)g</t>
  </si>
  <si>
    <t>Dec. 31, 2015USD ($)g</t>
  </si>
  <si>
    <t>Inventory Disclosure [Line Items]</t>
  </si>
  <si>
    <t>Inventory valuation reserves | $</t>
  </si>
  <si>
    <t>Gold Included In Raw Materials</t>
  </si>
  <si>
    <t>Gold Included In Work-In-Progress</t>
  </si>
  <si>
    <t>Gold Included In finished goods</t>
  </si>
  <si>
    <t>Gold Pledged For Bank Loan</t>
  </si>
  <si>
    <t>Collateralized Loan Obligations [Member]</t>
  </si>
  <si>
    <t>Debt Instrument, Collateral Amount | $</t>
  </si>
  <si>
    <t>Gold Pledged For Debt Payable</t>
  </si>
  <si>
    <t>Collateralized Debt Obligations [Member]</t>
  </si>
  <si>
    <t>Inventories, Net (Detail) - USD ($)</t>
  </si>
  <si>
    <t>Raw materials</t>
  </si>
  <si>
    <t>[1]</t>
  </si>
  <si>
    <t>Work-in-progress</t>
  </si>
  <si>
    <t>[2]</t>
  </si>
  <si>
    <t>Finished goods</t>
  </si>
  <si>
    <t>[3]</t>
  </si>
  <si>
    <t>Total inventory</t>
  </si>
  <si>
    <t>Included 857,478 grams of Au9999 gold as of June 30, 2016 and 5,624,476 grams of Au9999 gold as of December 31, 2015.</t>
  </si>
  <si>
    <t>Included 3,094,955 grams of Au9999 gold June 30, 2016 and 3,549,984 grams of Au9999 gold as of December 31, 2015.</t>
  </si>
  <si>
    <t>Included 444,931 grams of Au9999 gold June 30, 2016 and 886,849 grams of Au9999 gold as of December 31, 2015.</t>
  </si>
  <si>
    <t>Property and Equipment, Net - Additional Information (Detail) - USD ($)</t>
  </si>
  <si>
    <t>Summary of Property and Equipment (Detail) - USD ($)</t>
  </si>
  <si>
    <t>Office and electric equipment</t>
  </si>
  <si>
    <t>Building improvements</t>
  </si>
  <si>
    <t>Subtotal</t>
  </si>
  <si>
    <t>Less: accumulated depreciation</t>
  </si>
  <si>
    <t>Property and equipment, net</t>
  </si>
  <si>
    <t>Property Held For Sale, Jewelry Park - Additional Information (Detail) ¥ in Millions</t>
  </si>
  <si>
    <t>1 Months Ended</t>
  </si>
  <si>
    <t>Jun. 27, 2016USD ($)</t>
  </si>
  <si>
    <t>Jun. 27, 2016CNY (¥)</t>
  </si>
  <si>
    <t>Oct. 23, 2013USD ($)a</t>
  </si>
  <si>
    <t>Oct. 23, 2013CNY (¥)a</t>
  </si>
  <si>
    <t>Jun. 30, 2016CNY (¥)</t>
  </si>
  <si>
    <t>Oct. 23, 2013m²</t>
  </si>
  <si>
    <t>Oct. 23, 2013ft²</t>
  </si>
  <si>
    <t>Deposit On Land Use Right [Line Items]</t>
  </si>
  <si>
    <t>Area of Land | a</t>
  </si>
  <si>
    <t>Interest Costs Capitalized</t>
  </si>
  <si>
    <t>Construction In Progress</t>
  </si>
  <si>
    <t>Repayments of Advances for Construction</t>
  </si>
  <si>
    <t>Construction Payable, Current</t>
  </si>
  <si>
    <t>Short-term Debt, Total | $</t>
  </si>
  <si>
    <t>Disposal Group, Including Discontinued Operation, Consideration</t>
  </si>
  <si>
    <t>Wuhan Wansheng [Member]</t>
  </si>
  <si>
    <t>Long-term Purchase Commitment, Amount</t>
  </si>
  <si>
    <t>Short-term Debt, Total</t>
  </si>
  <si>
    <t>Wuhan Lianfuda Investment Management Co., Ltd. [Member]</t>
  </si>
  <si>
    <t>Disposal Group ,Share Acquisition Fee And Construction Fess Payable</t>
  </si>
  <si>
    <t>Disposal Group Business Transfer Fee Payable</t>
  </si>
  <si>
    <t>60.00%</t>
  </si>
  <si>
    <t>Business Combination, Consideration Transferred</t>
  </si>
  <si>
    <t>Development and Construction</t>
  </si>
  <si>
    <t>Area of Land</t>
  </si>
  <si>
    <t>Area of Land | ft²</t>
  </si>
  <si>
    <t>Deposit On Land Use Right</t>
  </si>
  <si>
    <t>Land Use Right | Wuhan Kingold</t>
  </si>
  <si>
    <t>Area of Land | m²</t>
  </si>
  <si>
    <t>Property Held For Sale, Jewelry Park Components of The Property Held for Sale (Details) - USD ($)</t>
  </si>
  <si>
    <t>Long Lived Assets Held-for-sale [Line Items]</t>
  </si>
  <si>
    <t>Deposit on land use right</t>
  </si>
  <si>
    <t>Construction in progress</t>
  </si>
  <si>
    <t>Total assets</t>
  </si>
  <si>
    <t>Construction payables</t>
  </si>
  <si>
    <t>Deposit payable</t>
  </si>
  <si>
    <t>Total liabilities</t>
  </si>
  <si>
    <t>Loans - Additional Information (Detail) ¥ in Thousands</t>
  </si>
  <si>
    <t>Jul. 11, 2016USD ($)kg</t>
  </si>
  <si>
    <t>Mar. 09, 2016USD ($)kg</t>
  </si>
  <si>
    <t>Nov. 12, 2015USD ($)</t>
  </si>
  <si>
    <t>Aug. 31, 2016USD ($)</t>
  </si>
  <si>
    <t>Aug. 31, 2016CNY (¥)</t>
  </si>
  <si>
    <t>Jun. 24, 2016USD ($)</t>
  </si>
  <si>
    <t>Apr. 28, 2016USD ($)</t>
  </si>
  <si>
    <t>Apr. 28, 2016CNY (¥)</t>
  </si>
  <si>
    <t>Apr. 26, 2016USD ($)kg</t>
  </si>
  <si>
    <t>Apr. 26, 2016CNY (¥)</t>
  </si>
  <si>
    <t>Mar. 24, 2016USD ($)g</t>
  </si>
  <si>
    <t>Mar. 24, 2016CNY (¥)</t>
  </si>
  <si>
    <t>Jan. 31, 2016USD ($)g</t>
  </si>
  <si>
    <t>Sep. 17, 2015USD ($)</t>
  </si>
  <si>
    <t>Jul. 11, 2016CNY (¥)kg</t>
  </si>
  <si>
    <t>Jun. 30, 2016CNY (¥)g</t>
  </si>
  <si>
    <t>Jun. 24, 2016CNY (¥)</t>
  </si>
  <si>
    <t>Apr. 26, 2016CNY (¥)kg</t>
  </si>
  <si>
    <t>Mar. 24, 2016CNY (¥)g</t>
  </si>
  <si>
    <t>Mar. 09, 2016CNY (¥)kg</t>
  </si>
  <si>
    <t>Jan. 31, 2016CNY (¥)g</t>
  </si>
  <si>
    <t>Dec. 31, 2015USD ($)kg</t>
  </si>
  <si>
    <t>Dec. 18, 2015USD ($)g</t>
  </si>
  <si>
    <t>Dec. 18, 2015CNY (¥)g</t>
  </si>
  <si>
    <t>Nov. 12, 2015CNY (¥)</t>
  </si>
  <si>
    <t>Debt Instrument [Line Items]</t>
  </si>
  <si>
    <t>Interest Expense, Debt</t>
  </si>
  <si>
    <t>Long-term Debt, Total</t>
  </si>
  <si>
    <t>First Installment [Member]</t>
  </si>
  <si>
    <t>Debt Instrument, Periodic Payment</t>
  </si>
  <si>
    <t>Second Installment [Member]</t>
  </si>
  <si>
    <t>CITIC Bank</t>
  </si>
  <si>
    <t>Debt Instrument, Interest Rate During Period</t>
  </si>
  <si>
    <t>6.70%</t>
  </si>
  <si>
    <t>Gold Lease Outstanding | kg</t>
  </si>
  <si>
    <t>Chang'an International Trust Co., Ltd</t>
  </si>
  <si>
    <t>13.00%</t>
  </si>
  <si>
    <t>Secured Debt</t>
  </si>
  <si>
    <t>Line of Credit Facility, Maximum Borrowing Capacity</t>
  </si>
  <si>
    <t>Debt Instrument, Term</t>
  </si>
  <si>
    <t>24 months</t>
  </si>
  <si>
    <t>Proceeds From Secured Lines Of Credit</t>
  </si>
  <si>
    <t>Long-term Debt, Percentage Bearing Fixed Interest, Percentage Rate</t>
  </si>
  <si>
    <t>7.50%</t>
  </si>
  <si>
    <t>Gold Lease Outstanding | g</t>
  </si>
  <si>
    <t>2 years</t>
  </si>
  <si>
    <t>Minsheng Bank Trust Fund</t>
  </si>
  <si>
    <t>Debt Instrument, Maturity Date</t>
  </si>
  <si>
    <t>Jun. 22,
		2018</t>
  </si>
  <si>
    <t>10.85%</t>
  </si>
  <si>
    <t>12.50%</t>
  </si>
  <si>
    <t>Debt Instrument, Face Amount</t>
  </si>
  <si>
    <t>Bank of Hubei [Member]</t>
  </si>
  <si>
    <t>Yangtai Huangshan Road Branch of Evergrowing Bank [Member]</t>
  </si>
  <si>
    <t>7.00%</t>
  </si>
  <si>
    <t>Yangtai Huangshan Road Branch of Evergrowing Bank [Member] | August Twenty Third 2016 [Member]</t>
  </si>
  <si>
    <t>Repayments of Debt</t>
  </si>
  <si>
    <t>Yangtai Huangshan Road Branch of Evergrowing Bank [Member] | February Twenty Third 2017 [Member]</t>
  </si>
  <si>
    <t>Collective Trust Loan Agreement [Member]</t>
  </si>
  <si>
    <t>Debt Instrument, Collateral Amount</t>
  </si>
  <si>
    <t>Collective Trust Loan Agreement [Member] | Subsequent Event</t>
  </si>
  <si>
    <t>4.10%</t>
  </si>
  <si>
    <t>8.00%</t>
  </si>
  <si>
    <t>3 days</t>
  </si>
  <si>
    <t>The National Trust Ltd [Member]</t>
  </si>
  <si>
    <t>AJ Trust Co., Ltd. [Member]</t>
  </si>
  <si>
    <t>10.00%</t>
  </si>
  <si>
    <t>Debt Instrument, Face Amount | ¥</t>
  </si>
  <si>
    <t>Payments to Acquire Intangible Assets</t>
  </si>
  <si>
    <t>Anxin Trust Co., Ltd [Member]</t>
  </si>
  <si>
    <t>14.80%</t>
  </si>
  <si>
    <t>36 months</t>
  </si>
  <si>
    <t>Minsheng Trust [Member]</t>
  </si>
  <si>
    <t>Loan payable to Minsheng Trust, with an aggregate amount of approximately $45.2 million originated on September 17, 2015, with a maturity date of September 25, 2016. The annual interest rate was 12.5%. The loan is to be used for the Company’s working capital. Wuhan Kingold pledged 1,877,490 grams of gold with carrying value of approximately $62.9 million (RMB 418.5 million) as of June 30, 2016 to secure this loan. The Company was also required to pledge approximately $0.5 million (RMB 3 million) restricted cash with Minsheng Trust as collateral. In addition, the Company’s CEO, Mr. Zhihong Jia and his wife, Ms. Lili Huang, jointly signed a guarantee agreement with the Minsheng Trust, to provide a guarantee for the loan.</t>
  </si>
  <si>
    <t>Short Term Loans (Detail) - USD ($)</t>
  </si>
  <si>
    <t>Short Term Debt [Line Items]</t>
  </si>
  <si>
    <t>Current portion of long-term loan payable</t>
  </si>
  <si>
    <t>CITIC Bank Wuhan Branch</t>
  </si>
  <si>
    <t>Bank of Hubei Wuhan Jiang’an Branch</t>
  </si>
  <si>
    <t>[4]</t>
  </si>
  <si>
    <t>National Trust [Member]</t>
  </si>
  <si>
    <t>[5]</t>
  </si>
  <si>
    <t>Aijian Trust [Member]</t>
  </si>
  <si>
    <t>[6]</t>
  </si>
  <si>
    <t>The current portion of loans payable to Yantai Huangshan Road Branch of Evergrowing Bank (see note (i) below)).</t>
  </si>
  <si>
    <t>Loans payable to CITIC Bank Wuhan Branch with an aggregate amount of approximately $6.2 million (RMB 40 million) with annual interest of 6.7% has matured and was fully repaid on March 1, 2016.</t>
  </si>
  <si>
    <t>Loan payable to Bank of Hubei, Wuhan Jiang’an Branch with an aggregate amount of approximately $3.1 million (RMB 20 million) originated on November 12, 2015 with annual interest rate of 6.7%. The loan was fully repaid by June 30, 2016.</t>
  </si>
  <si>
    <t>On April 26, 2016, the Company entered into a trust loan agreement and an amendment to the trust loan agreement with the National Trust Ltd. (“National Trust”) to borrow a maximum of approximately $75.3 million (RMB 500 million) as working capital loan. The loan is comprised of two installments, with the first installment of approximately $15.1 million (RMB 100 million) and the second installment of approximately $60.2 million (RMB 400 million). Each installment has a one-year term starting from the installment release date. For each installment, the Company is required to make the first interest payment equal to 4.1% of the principle received, then the rest of interest payments are calculated based on a fixed interest rate of 8% and due on semi-annual basis. The Company is required to pledge 2,600 kilograms of Au9995 gold with carrying value of approximately $87.2 million as collateral to secure this loan. The loan is jointly guaranteed by Mr. Zhihong Jia, the CEO and Chairman of the Company, and Wuhan Vogue-Show. The Company received full proceeds in May 2016. The Company also made a restricted deposit of approximately $0.8 million (RMB 5 million) to secure these loans. The deposit will be refunded when the loan is repaid upon maturity.</t>
  </si>
  <si>
    <t>On April 28, 2016, Wuhan Kingold and Shanghai AJ Trust Co., Ltd. (“AJ Trust”) entered into a gold income right transfer and repurchase agreement. According to the agreement, AJ Trust acquired the income rights from Wuhan Kingold for Wuhan Kingold’s Au9999 gold worth at least RMB 412.5 million based on the closing price of gold on the most recent trading day at the Shanghai Gold Exchange (the “Gold Income Right”). AJ Trust’s acquisition price for the Gold Income Right was approximately $45.2 million (RMB 300 million) (the “Acquisition Price”). Wuhan Kingold is required to repurchase the Gold Income Right back from AJ Trust with installments and the last installment shall be within the 24 months after establishment of the trust plan. The repurchase price is equal to the Acquisition Price with annual return of 10% for the period from the agreement date and the last repayment date. The repurchase obligation may be accelerated under certain conditions, including upon breach of representations or warranties, certain cross-defaults, upon the occurrence of certain material events affecting the financial viability of Wuhan Kingold, and other customary conditions. Wuhan Kingold pledged the related Au9999 gold under the Gold Income Right to AJ Trust. The agreement is also personally guaranteed by Mr. Zhihong Jia, our CEO and Chairman. As of June 30, 2016, the carrying value of the pledged gold was approximately $51.7 million. The Company also made a restricted deposit of $0.5 million (RMB 3 million) to secure these loans. The deposit will be refunded when the loan is repaid upon maturity. Management believes the substance of this agreement is a debt arrangement with AJ Trust, therefore AJ Trust’s acquisition price was recorded as loan payable. Since Wuhan Kingold has a right to repurchase the Gold Income Right in 12 months, the loan is treated as a short term loan.</t>
  </si>
  <si>
    <t>Long Term Loans (Detail) - USD ($)</t>
  </si>
  <si>
    <t>Total long term loans</t>
  </si>
  <si>
    <t>Qixia Branch of Evergrowing Bank [Member]</t>
  </si>
  <si>
    <t>Huangshan Road Branch of Evergrowing Bank [Member]</t>
  </si>
  <si>
    <t>Anxin Trust [Member]</t>
  </si>
  <si>
    <t>Chang'An Trust [Member]</t>
  </si>
  <si>
    <t>Loans payable to Evergrowing Bank  Qixia Branch On December 18, 2015, Wuhan Kingold entered into a loan agreement with the Qixia Branch of Evergrowing Bank in the amount of approximately $30.1 million (RMB 200 million). This loan was used to partially fund the construction of the Jewelry Park and as working capital. The loan period was from December 18, 2015 to December 15, 2017 with the annual interest of 7.5%. The loan is secured by 1,300,000 grams of Au9999 gold with carrying value of approximately $43.6 million. In addition, the Company’s CEO and Chairman, Mr. Zhihong Jia signed a guarantee agreement with the bank, to provide a guarantee for the loan. In January 2016, Wuhan Kingold further entered into two Loan Agreements of Circulating Funds with the Qixia Branch of Evergrowing Bank for loans of approximately $120.4 million (RMB 800 million) in aggregate. The purpose of the loans is for purchasing gold. The terms of loans are two years and bear fixed interest of 7.5% per year. The loans are secured by 5,000,000 grams of Au9999 gold in aggregate with carrying value of approximately $167.8 million and are guaranteed by Mr. Zhihong Jia, the CEO and Chairman of the Company. Both loans are due in January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t>
  </si>
  <si>
    <t>Loans payable to Evergrowing Bank- Yantai Huangshan Branch From February 24, 2016 to March 24, 2016, Wuhan Kingold entered into ten Loan Agreements with the Yantai Huangshan Road Branch of Evergrowing Bank for loans of approximately $150.5 million (RMB 1 billion) in aggregate. The purpose of the loans is for purchasing gold. The terms of loans are two years and bear fixed interest of 7% per year. The loans are secured by 5,550,000 grams of Au9999 gold in aggregate with carrying value of approximately $186.2 million and are guaranteed by Mr. Zhihong Jia, the CEO and Chairman of the Company. Based on the loan repayment plan as specified in the loan agreements, approximately $150,525 (RMB 1 million) should be repaid on August 23, 2016 and additional approximately $150,526 (RMB 1 million) should be repaid on February 23, 2017 and accordingly these amounts have been reclassified as the current portion of the long-term loans (see note (d) above). The remaining loans are due in February to March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 There are no financial covenant requirements for the loans. The repayment requirement is listed below:</t>
  </si>
  <si>
    <t>Loans payable to Anxin Trust Co., Ltd In January 2016, Wuhan Kingold signed a Collective Trust Loan Agreement with Anxin Trust Co., Ltd. (“Anxin Trust”). The agreement allows the Company to access of approximately $451.6 million (RMB 3 billion) within 60 months. Each individual loan will bear a fixed annual interest of 14.8% with a term of 36 months or less. The loan is subject to certain covenants required by the agreement. The purpose of this trust loan is to provide working capital for the Company to purchase gold. The loan is secured by 5,580,000 grams of Au9999 gold in aggregate with carrying value of approximately $187.2 million. The loan is also guaranteed by Mr. Zhihong Jia, the CEO and Chairman of the Company. As of June 30, 2016, the Company received an aggregate of approximately $150.5 million (RMB 1 billion) from the loan. The Company also made a restricted deposit of approximately $0.4 million (RMB 2.92 million) to secure these loans. The deposit will be refunded when the loan is repaid upon maturity. Subsequently in early August 2016, the Company received additional approximately $75.3 million (RMB 500 million) from this line of credit.</t>
  </si>
  <si>
    <t>On June 24, 2016, Wuhan Kingold entered into a loan agreement with Minsheng Trust, with an aggregate amount of approximately $30.2 million (RMB 200 million), with a maturity date of June 22, 2018. The annual interest rate was 10.85%. The loan is to be used for the working capital. Wuhan Kingold pledged 1,090,000 grams of gold with carrying value of approximately $36.6 million as of June 30, 2016 to secure this loan. The Company was also required to pledge approximately $0.3 million (RMB 2 million) restricted cash with Minsheng Trust as collateral. In addition, the Company’s CEO, Mr. Zhihong Jia and his wife, Ms. Lili Huang, jointly signed a guarantee agreement with the Minsheng Trust, to provide a guarantee for the loan.</t>
  </si>
  <si>
    <t>On March 9, 2016, Wuhan Kingold entered into a Trust Loan Contract with Chang’An International Trust Co., Ltd. (“Chang’An Trust”). The agreement allows the Company to access a total of approximately $45.2 million (RMB 300 million) for the purpose of working capital needs. The loan has a 24-month term starting from the date of releasing the loan, and bears interest at a fixed rate of 13% per annum. The loan is secured by 1,121 kilograms of Au9995 gold, which approximately $37.6 million is pledged by Wuhan Kingold. The loan is guaranteed by Mr. Zhihong Jia, the CEO and Chairman of the Company and shall be repaid upon maturity. As of June 30, 2016, the Company received an aggregate of approximately $30.0 million (RMB 199 million) from the loan. The Company also made a restricted deposit of approximately $0.3 million (RMB 1.99 million) to secure these loans. The deposit will be refunded when the loan is repaid upon maturity. Interest expense for all of the long-term loans mentioned above amounted to $8.5 million and $11.9 million for the three and six months ended June 30, 2016, respectively. Long term loan interest of $1.1 million and $2.2 million for the three and six months ended June 30, 2015 was capitalized into construction in progress and was not recorded as part of total interest expenses.</t>
  </si>
  <si>
    <t>Loans payable to Evergrowing Bank (Detail) - USD ($)</t>
  </si>
  <si>
    <t>Schedule Of Repayment Requirement [Line Items]</t>
  </si>
  <si>
    <t>Current portion</t>
  </si>
  <si>
    <t>Long-term portion</t>
  </si>
  <si>
    <t>Evergrowing Bank, Yantai Huangshan Branch [Member]</t>
  </si>
  <si>
    <t>August 23, 2016 | Evergrowing Bank, Yantai Huangshan Branch [Member]</t>
  </si>
  <si>
    <t>February 23, 2017 | Evergrowing Bank, Yantai Huangshan Branch [Member]</t>
  </si>
  <si>
    <t>August 23, 2017 | Evergrowing Bank, Yantai Huangshan Branch [Member]</t>
  </si>
  <si>
    <t>February 23, 2018 - March 24, 2018 | Evergrowing Bank, Yantai Huangshan Branch [Member]</t>
  </si>
  <si>
    <t>Debts Payable - Additional Information (Detail) ¥ in Millions</t>
  </si>
  <si>
    <t>Aug. 12, 2014USD ($)</t>
  </si>
  <si>
    <t>Aug. 12, 2014CNY (¥)</t>
  </si>
  <si>
    <t>Mar. 26, 2015USD ($)</t>
  </si>
  <si>
    <t>Mar. 26, 2015CNY (¥)</t>
  </si>
  <si>
    <t>Feb. 09, 2015USD ($)</t>
  </si>
  <si>
    <t>Feb. 09, 2015CNY (¥)</t>
  </si>
  <si>
    <t>Debts Payable [Line Items]</t>
  </si>
  <si>
    <t>Proceeds from Issuance of Debt</t>
  </si>
  <si>
    <t>Debt Related Commitment Fees and Debt Issuance Costs</t>
  </si>
  <si>
    <t>Interest and Debt Expense</t>
  </si>
  <si>
    <t>Amortization of Financing Costs</t>
  </si>
  <si>
    <t>NAFMII [Member]</t>
  </si>
  <si>
    <t>Private Placement Agreemet [Member]</t>
  </si>
  <si>
    <t>Debt Instrument, Interest Rate, Stated Percentage</t>
  </si>
  <si>
    <t>Credit Agent Agreement [Member]</t>
  </si>
  <si>
    <t>Debts Payable (Detail) ¥ in Millions</t>
  </si>
  <si>
    <t>12 Months Ended</t>
  </si>
  <si>
    <t>Gross Debts Payable for Phase One</t>
  </si>
  <si>
    <t>Net financing cost</t>
  </si>
  <si>
    <t>Debts Payable, net</t>
  </si>
  <si>
    <t>Deposits payable - Jewelry park - Additional Information (Detail) ¥ in Millions, $ in Millions</t>
  </si>
  <si>
    <t>Dec. 31, 2015CNY (¥)</t>
  </si>
  <si>
    <t>Proceeds from Divestiture of Businesses</t>
  </si>
  <si>
    <t>Cash Divested from Deconsolidation</t>
  </si>
  <si>
    <t>Kingold Jewelry Park</t>
  </si>
  <si>
    <t>Proceeds from Customers</t>
  </si>
  <si>
    <t>Investment In Gold - Additional Information (Detail)</t>
  </si>
  <si>
    <t>Jun. 30, 2016USD ($)kgg</t>
  </si>
  <si>
    <t>Schedule of Investments [Line Items]</t>
  </si>
  <si>
    <t>Gold Pledged For Bank Loan | g</t>
  </si>
  <si>
    <t>Other Comprehensive Income (Loss), Unrealized Holding Gain (Loss) on Securities Arising During Period, Net of Tax</t>
  </si>
  <si>
    <t>Investment in Physical Commodities</t>
  </si>
  <si>
    <t>Investments in Gold, Current</t>
  </si>
  <si>
    <t>Long-term Debt [Member]</t>
  </si>
  <si>
    <t>Gold Pledged For Bank Loan | kg</t>
  </si>
  <si>
    <t>Short-term Debt [Member]</t>
  </si>
  <si>
    <t>Wuhan Shuntianyi Investment Management Ltd [Member]</t>
  </si>
  <si>
    <t>Gold Lease Payable - Related Party - Additional Information (Detail) - Wuhan Shuntianyi Investment Management Ltd [Member] $ in Millions</t>
  </si>
  <si>
    <t>Gold Lease Payable [Line Items]</t>
  </si>
  <si>
    <t>Proceeds From Secured Lines Of Credit | $</t>
  </si>
  <si>
    <t>Third Party Loans - Additional Information (Detail) $ in Thousands, ¥ in Millions</t>
  </si>
  <si>
    <t>Apr. 12, 2016USD ($)</t>
  </si>
  <si>
    <t>Mar. 24, 2016USD ($)</t>
  </si>
  <si>
    <t>Apr. 13, 2016USD ($)</t>
  </si>
  <si>
    <t>Apr. 13, 2016CNY (¥)</t>
  </si>
  <si>
    <t>Apr. 12, 2016CNY (¥)</t>
  </si>
  <si>
    <t>Third Party Loans [Line Items]</t>
  </si>
  <si>
    <t>Long-term Debt</t>
  </si>
  <si>
    <t>Yantai Runtie Trade Ltd [Member]</t>
  </si>
  <si>
    <t>1 year</t>
  </si>
  <si>
    <t>Yantai Runtie Trade Ltd [Member] | Yangtai Huangshan Road Branch of Evergrowing Bank [Member]</t>
  </si>
  <si>
    <t>Restricted Cash and Cash Equivalents</t>
  </si>
  <si>
    <t>Yantai Yongyu Trade Ltd [Member]</t>
  </si>
  <si>
    <t>Yantai Yongyu Trade Ltd [Member] | Yangtai Huangshan Road Branch of Evergrowing Bank [Member]</t>
  </si>
  <si>
    <t>Related Party Loans - Additional Information (Detail) ¥ in Millions, $ in Millions</t>
  </si>
  <si>
    <t>May 22, 2016USD ($)</t>
  </si>
  <si>
    <t>May 22, 2016CNY (¥)</t>
  </si>
  <si>
    <t>Related Party Loans [Line Items]</t>
  </si>
  <si>
    <t>Wuhan Kangbo Biotech Limited [Member]</t>
  </si>
  <si>
    <t>Wuhan Kangbo Biotech Limited [Member] | Yangtai Huangshan Road Branch of Evergrowing Bank [Member]</t>
  </si>
  <si>
    <t>Other Related Party Transaction - Additional Information (Detail) - USD ($)</t>
  </si>
  <si>
    <t>Related Party Transaction [Line Items]</t>
  </si>
  <si>
    <t>Advances to Affiliate</t>
  </si>
  <si>
    <t>Chairman and Chief Executive Officer</t>
  </si>
  <si>
    <t>Income Taxes - Additional Information (Detail) - USD ($)</t>
  </si>
  <si>
    <t>Income Taxes [Line Items]</t>
  </si>
  <si>
    <t>Net operating loss carry forwards</t>
  </si>
  <si>
    <t>Net operating loss carry forwards, expiration date</t>
  </si>
  <si>
    <t>Net operating loss carry forwards, valuation allowance</t>
  </si>
  <si>
    <t>Net operating loss carry forwards, increase in the valuation allowance</t>
  </si>
  <si>
    <t>Deferred income tax assets</t>
  </si>
  <si>
    <t>Applicable income tax rate</t>
  </si>
  <si>
    <t>25.00%</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Income Tax Expense (Benefit), Total</t>
  </si>
  <si>
    <t>Income tax provision</t>
  </si>
  <si>
    <t>Components Of Deferred Tax Assets and Deferred Tax Liability (Detail) - USD ($)</t>
  </si>
  <si>
    <t>Deferred tax assets:</t>
  </si>
  <si>
    <t>Deferred tax assets from net operating losses from parent company</t>
  </si>
  <si>
    <t>Valuation allowance</t>
  </si>
  <si>
    <t>Deferred tax assets</t>
  </si>
  <si>
    <t>Deferred tax liability:</t>
  </si>
  <si>
    <t>Deferred tax liability from capitalized interest</t>
  </si>
  <si>
    <t>Earnings Per Share - Additional Information (Detail) - shares</t>
  </si>
  <si>
    <t>Earnings Per Share Disclosure [Line Items]</t>
  </si>
  <si>
    <t>Incremental Common Shares Attributable to Dilutive Effect of Call Options and Warrants</t>
  </si>
  <si>
    <t>Reconciliation of Basic and Diluted Net Income Per Share (Detail) - USD ($)</t>
  </si>
  <si>
    <t>Schedule of Earnings Per Share, Basic and Diluted, by Common Class [Line Items]</t>
  </si>
  <si>
    <t>Net income attributable to common stockholders</t>
  </si>
  <si>
    <t>Weighted average number of common shares outstanding - Basic</t>
  </si>
  <si>
    <t>Effect of dilutive securities:</t>
  </si>
  <si>
    <t>Unexercised warrants and options</t>
  </si>
  <si>
    <t>Weighted average number of common shares outstanding - Diluted</t>
  </si>
  <si>
    <t>Earnings per share - Basic</t>
  </si>
  <si>
    <t>Earnings per share - Diluted</t>
  </si>
  <si>
    <t>Options - Additional Information (Detail) - USD ($)</t>
  </si>
  <si>
    <t>Apr. 01, 2012</t>
  </si>
  <si>
    <t>Jan. 09, 2012</t>
  </si>
  <si>
    <t>Feb. 25, 2015</t>
  </si>
  <si>
    <t>Jul. 16, 2013</t>
  </si>
  <si>
    <t>Dec. 31, 2011</t>
  </si>
  <si>
    <t>Share-based Compensation Arrangement by Share-based Payment Award [Line Items]</t>
  </si>
  <si>
    <t>Options granted, exercise price</t>
  </si>
  <si>
    <t>Stock compensation expense</t>
  </si>
  <si>
    <t>Stock Option</t>
  </si>
  <si>
    <t>Options granted</t>
  </si>
  <si>
    <t>Fair value assumptions, volatility rate</t>
  </si>
  <si>
    <t>124.81%</t>
  </si>
  <si>
    <t>Fair value assumptions, risk free interest rate</t>
  </si>
  <si>
    <t>1.98%</t>
  </si>
  <si>
    <t>Fair value assumptions, expected term</t>
  </si>
  <si>
    <t>Fair value of options</t>
  </si>
  <si>
    <t>Stock Option | On date three months after Initial Vesting Date and on such date every third month thereafter</t>
  </si>
  <si>
    <t>Options granted, exercisable percentage</t>
  </si>
  <si>
    <t>6.25%</t>
  </si>
  <si>
    <t>Stock Options After Stockholder Approval</t>
  </si>
  <si>
    <t>Stock Options Granted In 2011</t>
  </si>
  <si>
    <t>Stock option grants</t>
  </si>
  <si>
    <t>Members of Management and Directors | Stock Option</t>
  </si>
  <si>
    <t>Chief Financial Officer | Stock Option</t>
  </si>
  <si>
    <t>124.50%</t>
  </si>
  <si>
    <t>2.23%</t>
  </si>
  <si>
    <t>Non-Employee Directors</t>
  </si>
  <si>
    <t>Non-Employee Directors | Stock Option</t>
  </si>
  <si>
    <t>118.01%</t>
  </si>
  <si>
    <t>2.55%</t>
  </si>
  <si>
    <t>6 years 3 months</t>
  </si>
  <si>
    <t>Non employee Directors One</t>
  </si>
  <si>
    <t>Non employee Directors One | Stock Option</t>
  </si>
  <si>
    <t>115.20%</t>
  </si>
  <si>
    <t>1.96%</t>
  </si>
  <si>
    <t>Stock Option Activity (Detail) - USD ($)</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5 years 3 months 4 days</t>
  </si>
  <si>
    <t>5 years 9 months 4 days</t>
  </si>
  <si>
    <t>Weighted Average Remaining Life in Years Granted</t>
  </si>
  <si>
    <t>0 years</t>
  </si>
  <si>
    <t>Weighted Average Remaining Life in Years Exercisable</t>
  </si>
  <si>
    <t>5 years 2 months 5 days</t>
  </si>
  <si>
    <t>5 years 7 months 17 days</t>
  </si>
  <si>
    <t>Aggregate Intrinsic Value Outstanding</t>
  </si>
  <si>
    <t>Aggregate Intrinsic Value Granted</t>
  </si>
  <si>
    <t>Aggregate Intrinsic Value Forfeited</t>
  </si>
  <si>
    <t>Aggregate Intrinsic Value Exercised</t>
  </si>
  <si>
    <t>Aggregate Intrinsic Value Exercisable</t>
  </si>
  <si>
    <t>WARRANTS - Additional Information (Detail) - USD ($)</t>
  </si>
  <si>
    <t>Aug. 12, 2015</t>
  </si>
  <si>
    <t>Jan. 13, 2011</t>
  </si>
  <si>
    <t>Jun. 29, 2016</t>
  </si>
  <si>
    <t>Jun. 27, 2016</t>
  </si>
  <si>
    <t>Apr. 18, 2016</t>
  </si>
  <si>
    <t>Mar. 29, 2016</t>
  </si>
  <si>
    <t>Class of Warrant or Right, Issued</t>
  </si>
  <si>
    <t>Share-based Compensation Arrangement by Share-based Payment Award, Options, Grants in Period, Intrinsic Value</t>
  </si>
  <si>
    <t>Selling, General and Administrative Expense, Total</t>
  </si>
  <si>
    <t>Wallington Investment Holdings Ltd [Member]</t>
  </si>
  <si>
    <t>Class of Warrant or Right, Exercise Price of Warrants or Rights</t>
  </si>
  <si>
    <t>Rodman Renshaw, LLC [Member]</t>
  </si>
  <si>
    <t>Bespoke Independent Partners [Member]</t>
  </si>
  <si>
    <t>Investment Warrants Expiration Date 1</t>
  </si>
  <si>
    <t>Jun. 28,
		2017</t>
  </si>
  <si>
    <t>Warrants and Rights Outstanding</t>
  </si>
  <si>
    <t>Stock Issued During Period, Value, Issued for Services</t>
  </si>
  <si>
    <t>Stock Issued During Period, Shares, Issued for Services</t>
  </si>
  <si>
    <t>Class of Warrant or Right, Number of Securities Called by Warrants or Rights</t>
  </si>
  <si>
    <t>Bespoke Independent Partners [Member] | Warrant [Member]</t>
  </si>
  <si>
    <t>Share Based Compensation Arrangement By Share Based Payment Award Fair Value Assumptions Expected Volatility Rate</t>
  </si>
  <si>
    <t>79.70%</t>
  </si>
  <si>
    <t>81.00%</t>
  </si>
  <si>
    <t>Share Based Compensation Arrangement By Share Based Payment Award Fair Value Assumptions Risk Free Interest Rate</t>
  </si>
  <si>
    <t>0.63%</t>
  </si>
  <si>
    <t>0.84%</t>
  </si>
  <si>
    <t>Sharebased Compensation Arrangement By Sharebased Payment Award Fair Value Assumptions Expected Term 1</t>
  </si>
  <si>
    <t>1 year 3 months</t>
  </si>
  <si>
    <t>Bespoke Independent Partners [Member] | Warrant One [Member]</t>
  </si>
  <si>
    <t>Share-based Compensation Arrangement by Share-based Payment Award, Shares Issued in Period</t>
  </si>
  <si>
    <t>Bespoke Independent Partners [Member] | Warrant Two [Member]</t>
  </si>
  <si>
    <t>Bespoke Independent Partners [Member] | Warrant Three [Member]</t>
  </si>
  <si>
    <t>Bespoke Independent Partners [Member] | Maximum [Member]</t>
  </si>
  <si>
    <t>Bespoke Independent Partners [Member] | Minimum [Member]</t>
  </si>
  <si>
    <t>Summary of Status of Warrants Activities (Detail) - Warrant [Member]</t>
  </si>
  <si>
    <t>Jun. 30, 2016$ / sharesshares</t>
  </si>
  <si>
    <t>Number of Warrants</t>
  </si>
  <si>
    <t>Outstanding, December 31, 2015 | shares</t>
  </si>
  <si>
    <t>Granted | shares</t>
  </si>
  <si>
    <t>Forfeited | shares</t>
  </si>
  <si>
    <t>Exercised | shares</t>
  </si>
  <si>
    <t>Outstanding, June 30, 2016 | shares</t>
  </si>
  <si>
    <t>Weighted Average Exercise Price</t>
  </si>
  <si>
    <t>Outstanding, December 31, 2015 | $ / shares</t>
  </si>
  <si>
    <t>Granted | $ / shares</t>
  </si>
  <si>
    <t>Forfeited | $ / shares</t>
  </si>
  <si>
    <t>Exercised | $ / shares</t>
  </si>
  <si>
    <t>Outstanding, June 30, 2016 | $ / shares</t>
  </si>
  <si>
    <t>Weighted average Remaining Life in Years</t>
  </si>
  <si>
    <t>Outstanding at beginning of period</t>
  </si>
  <si>
    <t>14 days</t>
  </si>
  <si>
    <t>Granted</t>
  </si>
  <si>
    <t>Outstanding at end of period</t>
  </si>
  <si>
    <t>1 year 11 days</t>
  </si>
  <si>
    <t>NonControlling Interest - Additional Information (Detail)</t>
  </si>
  <si>
    <t>Noncontrolling Interest [Line Items]</t>
  </si>
  <si>
    <t>Minority Interest Ownership Percentage By Parent</t>
  </si>
  <si>
    <t>Reconciliation Of Noncontrolling Interest (Detail) - USD ($)</t>
  </si>
  <si>
    <t>Beginning Balance</t>
  </si>
  <si>
    <t>Capital Contribution</t>
  </si>
  <si>
    <t>Proportionate shares of Net loss</t>
  </si>
  <si>
    <t>Foreign currency translation gain</t>
  </si>
  <si>
    <t>Ending Balance</t>
  </si>
  <si>
    <t>Concentrations and Risks - Additional Information (Detail) - USD ($)</t>
  </si>
  <si>
    <t>Concentration Risk [Line Items]</t>
  </si>
  <si>
    <t>Cash balance excess of FDIC insurance limits</t>
  </si>
  <si>
    <t>Supplier Concentration Risk | Assets, Total</t>
  </si>
  <si>
    <t>Concentration of risk percentage</t>
  </si>
  <si>
    <t>China income tax</t>
  </si>
  <si>
    <t>China income tax | Geographic Concentration Risk | Assets, Total</t>
  </si>
  <si>
    <t>China income tax | Geographic Concentration Risk | Sales</t>
  </si>
  <si>
    <t>British Virgin Islands</t>
  </si>
  <si>
    <t>Cash balance with in United States</t>
  </si>
  <si>
    <t>Gold Lease Transactions - Additional Information (Detail) ¥ in Thousands</t>
  </si>
  <si>
    <t>Apr. 10, 2015USD ($)kg</t>
  </si>
  <si>
    <t>Apr. 10, 2015CNY (¥)kg</t>
  </si>
  <si>
    <t>Sep. 30, 2015USD ($)kg</t>
  </si>
  <si>
    <t>Sep. 30, 2015CNY (¥)</t>
  </si>
  <si>
    <t>Aug. 31, 2016kg</t>
  </si>
  <si>
    <t>Jun. 30, 2016CNY (¥)kgg</t>
  </si>
  <si>
    <t>Dec. 31, 2015CNY (¥)kg</t>
  </si>
  <si>
    <t>Sep. 30, 2015CNY (¥)kg</t>
  </si>
  <si>
    <t>Gold Lease Transactions [Line Items]</t>
  </si>
  <si>
    <t>Interest expense, debt | $</t>
  </si>
  <si>
    <t>Proceeds from secured lines of credit | $</t>
  </si>
  <si>
    <t>China Construction Bank</t>
  </si>
  <si>
    <t>Shanghai Pudong Development Bank Ltd</t>
  </si>
  <si>
    <t>Cash deposit | $</t>
  </si>
  <si>
    <t>Deposits Returned Amount | $</t>
  </si>
  <si>
    <t>Gold lease transaction with CITIC Bank</t>
  </si>
  <si>
    <t>Gold Lease from CCB [Member]</t>
  </si>
  <si>
    <t>Industrial and Commercial Bank of China</t>
  </si>
  <si>
    <t>Gold lease transactions [Member] | China Construction Bank</t>
  </si>
  <si>
    <t>Line of credit facility, interest rate during period</t>
  </si>
  <si>
    <t>5.70%</t>
  </si>
  <si>
    <t>6.00%</t>
  </si>
  <si>
    <t>Proceeds from secured lines of credit</t>
  </si>
  <si>
    <t>Deposits Returned Amount</t>
  </si>
  <si>
    <t>Operating Leased Asset Residual Value</t>
  </si>
  <si>
    <t>Gold Lease Outstanding Returned | kg</t>
  </si>
  <si>
    <t>Gold lease transactions [Member] | Shanghai Pudong Development Bank Ltd</t>
  </si>
  <si>
    <t>3.20%</t>
  </si>
  <si>
    <t>Gold lease transactions [Member] | Shanghai Pudong Development Bank Ltd | Maximum [Member]</t>
  </si>
  <si>
    <t>Gold lease transactions [Member] | Shanghai Pudong Development Bank Ltd | Minimum [Member]</t>
  </si>
  <si>
    <t>2.80%</t>
  </si>
  <si>
    <t>Gold lease transactions [Member] | CITIC Bank</t>
  </si>
  <si>
    <t>Operating Leased Asset Residual Value | $</t>
  </si>
  <si>
    <t>Gold lease transactions [Member] | Gold Lease from CCB [Member]</t>
  </si>
  <si>
    <t>Gold lease transactions [Member] | Industrial and Commercial Bank of China</t>
  </si>
  <si>
    <t>2.75%</t>
  </si>
  <si>
    <t>Commitments and Contingencies - Additional Information (Detail) $ in Thousands</t>
  </si>
  <si>
    <t>Lessee Leasing Arrangements, Operating Leases, Term of Contract</t>
  </si>
  <si>
    <t>Minimum [Member]</t>
  </si>
  <si>
    <t>Operating Leases, Rent Expense, Net</t>
  </si>
  <si>
    <t>Maximum [Member]</t>
  </si>
  <si>
    <t>The Company was obligated under non-cancellable operating leases for minimum rentals (Detail)</t>
  </si>
  <si>
    <t>2021 and thereafter</t>
  </si>
  <si>
    <t>Total minimum lease payments</t>
  </si>
  <si>
    <t>Subsequent Events - Additional Information (Detail) - Subsequent Event ¥ in Millions, $ in Millions</t>
  </si>
  <si>
    <t>Jul. 25, 2016USD ($)kg</t>
  </si>
  <si>
    <t>Jul. 25, 2016CNY (¥)kg</t>
  </si>
  <si>
    <t>Subsequent Event [Line Items]</t>
  </si>
  <si>
    <t>Gold Lease Outstanding</t>
  </si>
  <si>
    <t>Gold Lease Agreement with CCB [Member]</t>
  </si>
  <si>
    <t>Line Of Credit Facility, Interest Rate During Perio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089531</v>
      </c>
    </row>
    <row r="11" spans="1:3">
      <c r="A11" s="4" t="s">
        <v>17</v>
      </c>
      <c r="B11" s="4" t="s">
        <v>18</v>
      </c>
    </row>
    <row r="12" spans="1:3">
      <c r="A12" s="4" t="s">
        <v>19</v>
      </c>
      <c r="B12" s="4" t="s">
        <v>20</v>
      </c>
    </row>
    <row r="13" spans="1:3">
      <c r="A13" s="4" t="s">
        <v>21</v>
      </c>
      <c r="B13" s="4" t="s">
        <v>22</v>
      </c>
    </row>
    <row r="14" spans="1:3">
      <c r="A14" s="4" t="s">
        <v>23</v>
      </c>
      <c r="C14" s="5" t="n">
        <v>66018867</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v>
      </c>
      <c r="B1" s="2" t="s">
        <v>27</v>
      </c>
      <c r="C1" s="2" t="s">
        <v>28</v>
      </c>
    </row>
    <row r="2" spans="1:3">
      <c r="A2" s="3" t="s">
        <v>29</v>
      </c>
    </row>
    <row r="3" spans="1:3">
      <c r="A3" s="4" t="s">
        <v>30</v>
      </c>
      <c r="B3" s="7" t="n">
        <v>37496173</v>
      </c>
      <c r="C3" s="7" t="n">
        <v>3100569</v>
      </c>
    </row>
    <row r="4" spans="1:3">
      <c r="A4" s="4" t="s">
        <v>31</v>
      </c>
      <c r="B4" s="5" t="n">
        <v>233224217</v>
      </c>
      <c r="C4" s="5" t="n">
        <v>26649687</v>
      </c>
    </row>
    <row r="5" spans="1:3">
      <c r="A5" s="4" t="s">
        <v>32</v>
      </c>
      <c r="B5" s="5" t="n">
        <v>403267</v>
      </c>
      <c r="C5" s="5" t="n">
        <v>1624323</v>
      </c>
    </row>
    <row r="6" spans="1:3">
      <c r="A6" s="4" t="s">
        <v>33</v>
      </c>
      <c r="B6" s="5" t="n">
        <v>144999808</v>
      </c>
      <c r="C6" s="5" t="n">
        <v>298303185</v>
      </c>
    </row>
    <row r="7" spans="1:3">
      <c r="A7" s="4" t="s">
        <v>34</v>
      </c>
      <c r="B7" s="5" t="n">
        <v>218002680</v>
      </c>
      <c r="C7" s="5" t="n">
        <v>0</v>
      </c>
    </row>
    <row r="8" spans="1:3">
      <c r="A8" s="4" t="s">
        <v>35</v>
      </c>
      <c r="B8" s="5" t="n">
        <v>5085631</v>
      </c>
      <c r="C8" s="5" t="n">
        <v>1046032</v>
      </c>
    </row>
    <row r="9" spans="1:3">
      <c r="A9" s="4" t="s">
        <v>36</v>
      </c>
      <c r="B9" s="5" t="n">
        <v>86193253</v>
      </c>
      <c r="C9" s="5" t="n">
        <v>15526002</v>
      </c>
    </row>
    <row r="10" spans="1:3">
      <c r="A10" s="4" t="s">
        <v>37</v>
      </c>
      <c r="B10" s="5" t="n">
        <v>725405029</v>
      </c>
      <c r="C10" s="5" t="n">
        <v>346249798</v>
      </c>
    </row>
    <row r="11" spans="1:3">
      <c r="A11" s="4" t="s">
        <v>38</v>
      </c>
      <c r="B11" s="5" t="n">
        <v>7158325</v>
      </c>
      <c r="C11" s="5" t="n">
        <v>7622509</v>
      </c>
    </row>
    <row r="12" spans="1:3">
      <c r="A12" s="3" t="s">
        <v>39</v>
      </c>
    </row>
    <row r="13" spans="1:3">
      <c r="A13" s="4" t="s">
        <v>40</v>
      </c>
      <c r="B13" s="5" t="n">
        <v>9084474</v>
      </c>
      <c r="C13" s="5" t="n">
        <v>9296763</v>
      </c>
    </row>
    <row r="14" spans="1:3">
      <c r="A14" s="4" t="s">
        <v>41</v>
      </c>
      <c r="B14" s="5" t="n">
        <v>153484370</v>
      </c>
      <c r="C14" s="5" t="n">
        <v>105844259</v>
      </c>
    </row>
    <row r="15" spans="1:3">
      <c r="A15" s="4" t="s">
        <v>42</v>
      </c>
      <c r="B15" s="5" t="n">
        <v>1040130</v>
      </c>
      <c r="C15" s="5" t="n">
        <v>0</v>
      </c>
    </row>
    <row r="16" spans="1:3">
      <c r="A16" s="4" t="s">
        <v>43</v>
      </c>
      <c r="B16" s="5" t="n">
        <v>711321165</v>
      </c>
      <c r="C16" s="5" t="n">
        <v>0</v>
      </c>
    </row>
    <row r="17" spans="1:3">
      <c r="A17" s="4" t="s">
        <v>44</v>
      </c>
      <c r="B17" s="5" t="n">
        <v>145317</v>
      </c>
      <c r="C17" s="5" t="n">
        <v>148713</v>
      </c>
    </row>
    <row r="18" spans="1:3">
      <c r="A18" s="4" t="s">
        <v>45</v>
      </c>
      <c r="B18" s="5" t="n">
        <v>438119</v>
      </c>
      <c r="C18" s="5" t="n">
        <v>454180</v>
      </c>
    </row>
    <row r="19" spans="1:3">
      <c r="A19" s="4" t="s">
        <v>46</v>
      </c>
      <c r="B19" s="5" t="n">
        <v>882671900</v>
      </c>
      <c r="C19" s="5" t="n">
        <v>123366424</v>
      </c>
    </row>
    <row r="20" spans="1:3">
      <c r="A20" s="4" t="s">
        <v>47</v>
      </c>
      <c r="B20" s="5" t="n">
        <v>1608076929</v>
      </c>
      <c r="C20" s="5" t="n">
        <v>469616222</v>
      </c>
    </row>
    <row r="21" spans="1:3">
      <c r="A21" s="3" t="s">
        <v>48</v>
      </c>
    </row>
    <row r="22" spans="1:3">
      <c r="A22" s="4" t="s">
        <v>49</v>
      </c>
      <c r="B22" s="5" t="n">
        <v>165878918</v>
      </c>
      <c r="C22" s="5" t="n">
        <v>55455428</v>
      </c>
    </row>
    <row r="23" spans="1:3">
      <c r="A23" s="4" t="s">
        <v>50</v>
      </c>
      <c r="B23" s="5" t="n">
        <v>0</v>
      </c>
      <c r="C23" s="5" t="n">
        <v>61471962</v>
      </c>
    </row>
    <row r="24" spans="1:3">
      <c r="A24" s="4" t="s">
        <v>51</v>
      </c>
      <c r="B24" s="5" t="n">
        <v>54189120</v>
      </c>
      <c r="C24" s="5" t="n">
        <v>23876642</v>
      </c>
    </row>
    <row r="25" spans="1:3">
      <c r="A25" s="4" t="s">
        <v>52</v>
      </c>
      <c r="B25" s="5" t="n">
        <v>90736671</v>
      </c>
      <c r="C25" s="5" t="n">
        <v>22182171</v>
      </c>
    </row>
    <row r="26" spans="1:3">
      <c r="A26" s="4" t="s">
        <v>53</v>
      </c>
      <c r="B26" s="5" t="n">
        <v>5849813</v>
      </c>
      <c r="C26" s="5" t="n">
        <v>6355979</v>
      </c>
    </row>
    <row r="27" spans="1:3">
      <c r="A27" s="4" t="s">
        <v>54</v>
      </c>
      <c r="B27" s="5" t="n">
        <v>219495527</v>
      </c>
      <c r="C27" s="5" t="n">
        <v>0</v>
      </c>
    </row>
    <row r="28" spans="1:3">
      <c r="A28" s="4" t="s">
        <v>55</v>
      </c>
      <c r="B28" s="5" t="n">
        <v>150525333</v>
      </c>
      <c r="C28" s="5" t="n">
        <v>0</v>
      </c>
    </row>
    <row r="29" spans="1:3">
      <c r="A29" s="4" t="s">
        <v>56</v>
      </c>
      <c r="B29" s="5" t="n">
        <v>37631334</v>
      </c>
      <c r="C29" s="5" t="n">
        <v>0</v>
      </c>
    </row>
    <row r="30" spans="1:3">
      <c r="A30" s="4" t="s">
        <v>57</v>
      </c>
      <c r="B30" s="5" t="n">
        <v>449809</v>
      </c>
      <c r="C30" s="5" t="n">
        <v>200059</v>
      </c>
    </row>
    <row r="31" spans="1:3">
      <c r="A31" s="4" t="s">
        <v>58</v>
      </c>
      <c r="B31" s="5" t="n">
        <v>6740793</v>
      </c>
      <c r="C31" s="5" t="n">
        <v>1119918</v>
      </c>
    </row>
    <row r="32" spans="1:3">
      <c r="A32" s="4" t="s">
        <v>59</v>
      </c>
      <c r="B32" s="5" t="n">
        <v>608321</v>
      </c>
      <c r="C32" s="5" t="n">
        <v>710104</v>
      </c>
    </row>
    <row r="33" spans="1:3">
      <c r="A33" s="4" t="s">
        <v>60</v>
      </c>
      <c r="B33" s="5" t="n">
        <v>732105639</v>
      </c>
      <c r="C33" s="5" t="n">
        <v>171372263</v>
      </c>
    </row>
    <row r="34" spans="1:3">
      <c r="A34" s="4" t="s">
        <v>61</v>
      </c>
      <c r="B34" s="5" t="n">
        <v>1986173</v>
      </c>
      <c r="C34" s="5" t="n">
        <v>1774993</v>
      </c>
    </row>
    <row r="35" spans="1:3">
      <c r="A35" s="4" t="s">
        <v>62</v>
      </c>
      <c r="B35" s="5" t="n">
        <v>511334558</v>
      </c>
      <c r="C35" s="5" t="n">
        <v>30808571</v>
      </c>
    </row>
    <row r="36" spans="1:3">
      <c r="A36" s="4" t="s">
        <v>63</v>
      </c>
      <c r="B36" s="5" t="n">
        <v>1245426370</v>
      </c>
      <c r="C36" s="5" t="n">
        <v>203955827</v>
      </c>
    </row>
    <row r="37" spans="1:3">
      <c r="A37" s="4" t="s">
        <v>64</v>
      </c>
      <c r="B37" s="4" t="s">
        <v>65</v>
      </c>
      <c r="C37" s="4" t="s">
        <v>65</v>
      </c>
    </row>
    <row r="38" spans="1:3">
      <c r="A38" s="3" t="s">
        <v>66</v>
      </c>
    </row>
    <row r="39" spans="1:3">
      <c r="A39" s="4" t="s">
        <v>67</v>
      </c>
      <c r="B39" s="5" t="n">
        <v>0</v>
      </c>
      <c r="C39" s="5" t="n">
        <v>0</v>
      </c>
    </row>
    <row r="40" spans="1:3">
      <c r="A40" s="4" t="s">
        <v>68</v>
      </c>
      <c r="B40" s="5" t="n">
        <v>66018</v>
      </c>
      <c r="C40" s="5" t="n">
        <v>65963</v>
      </c>
    </row>
    <row r="41" spans="1:3">
      <c r="A41" s="4" t="s">
        <v>69</v>
      </c>
      <c r="B41" s="5" t="n">
        <v>80208682</v>
      </c>
      <c r="C41" s="5" t="n">
        <v>79990717</v>
      </c>
    </row>
    <row r="42" spans="1:3">
      <c r="A42" s="3" t="s">
        <v>70</v>
      </c>
    </row>
    <row r="43" spans="1:3">
      <c r="A43" s="4" t="s">
        <v>71</v>
      </c>
      <c r="B43" s="5" t="n">
        <v>219656501</v>
      </c>
      <c r="C43" s="5" t="n">
        <v>184564147</v>
      </c>
    </row>
    <row r="44" spans="1:3">
      <c r="A44" s="4" t="s">
        <v>72</v>
      </c>
      <c r="B44" s="5" t="n">
        <v>967543</v>
      </c>
      <c r="C44" s="5" t="n">
        <v>967543</v>
      </c>
    </row>
    <row r="45" spans="1:3">
      <c r="A45" s="4" t="s">
        <v>73</v>
      </c>
      <c r="B45" s="5" t="n">
        <v>61678430</v>
      </c>
      <c r="C45" s="5" t="n">
        <v>-1249</v>
      </c>
    </row>
    <row r="46" spans="1:3">
      <c r="A46" s="4" t="s">
        <v>74</v>
      </c>
      <c r="B46" s="5" t="n">
        <v>362577174</v>
      </c>
      <c r="C46" s="5" t="n">
        <v>265587121</v>
      </c>
    </row>
    <row r="47" spans="1:3">
      <c r="A47" s="4" t="s">
        <v>75</v>
      </c>
      <c r="B47" s="5" t="n">
        <v>73385</v>
      </c>
      <c r="C47" s="5" t="n">
        <v>73274</v>
      </c>
    </row>
    <row r="48" spans="1:3">
      <c r="A48" s="4" t="s">
        <v>76</v>
      </c>
      <c r="B48" s="5" t="n">
        <v>362650559</v>
      </c>
      <c r="C48" s="5" t="n">
        <v>265660395</v>
      </c>
    </row>
    <row r="49" spans="1:3">
      <c r="A49" s="4" t="s">
        <v>77</v>
      </c>
      <c r="B49" s="7" t="n">
        <v>1608076929</v>
      </c>
      <c r="C49" s="7" t="n">
        <v>469616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4</v>
      </c>
      <c r="B1" s="2" t="s">
        <v>1</v>
      </c>
    </row>
    <row r="2" spans="1:2">
      <c r="B2" s="2" t="s">
        <v>2</v>
      </c>
    </row>
    <row r="3" spans="1:2">
      <c r="A3" s="3" t="s">
        <v>226</v>
      </c>
    </row>
    <row r="4" spans="1:2">
      <c r="A4" s="4" t="s">
        <v>64</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33</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7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79</v>
      </c>
    </row>
    <row r="2" spans="1:3">
      <c r="A2" s="4" t="s">
        <v>80</v>
      </c>
      <c r="B2" s="8" t="n">
        <v>0.001</v>
      </c>
      <c r="C2" s="8" t="n">
        <v>0.001</v>
      </c>
    </row>
    <row r="3" spans="1:3">
      <c r="A3" s="4" t="s">
        <v>81</v>
      </c>
      <c r="B3" s="5" t="n">
        <v>500000</v>
      </c>
      <c r="C3" s="5" t="n">
        <v>500000</v>
      </c>
    </row>
    <row r="4" spans="1:3">
      <c r="A4" s="4" t="s">
        <v>82</v>
      </c>
      <c r="B4" s="5" t="n">
        <v>0</v>
      </c>
      <c r="C4" s="5" t="n">
        <v>0</v>
      </c>
    </row>
    <row r="5" spans="1:3">
      <c r="A5" s="4" t="s">
        <v>83</v>
      </c>
      <c r="B5" s="5" t="n">
        <v>0</v>
      </c>
      <c r="C5" s="5" t="n">
        <v>0</v>
      </c>
    </row>
    <row r="6" spans="1:3">
      <c r="A6" s="4" t="s">
        <v>84</v>
      </c>
      <c r="B6" s="8" t="n">
        <v>0.001</v>
      </c>
      <c r="C6" s="8" t="n">
        <v>0.001</v>
      </c>
    </row>
    <row r="7" spans="1:3">
      <c r="A7" s="4" t="s">
        <v>85</v>
      </c>
      <c r="B7" s="5" t="n">
        <v>100000000</v>
      </c>
      <c r="C7" s="5" t="n">
        <v>100000000</v>
      </c>
    </row>
    <row r="8" spans="1:3">
      <c r="A8" s="4" t="s">
        <v>86</v>
      </c>
      <c r="B8" s="5" t="n">
        <v>66018867</v>
      </c>
      <c r="C8" s="5" t="n">
        <v>65963502</v>
      </c>
    </row>
    <row r="9" spans="1:3">
      <c r="A9" s="4" t="s">
        <v>87</v>
      </c>
      <c r="B9" s="5" t="n">
        <v>66018867</v>
      </c>
      <c r="C9" s="5" t="n">
        <v>65963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176</v>
      </c>
    </row>
    <row r="4" spans="1:2">
      <c r="A4" s="4" t="s">
        <v>3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7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8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18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7" t="n">
        <v>390260645</v>
      </c>
      <c r="C3" s="7" t="n">
        <v>249421052</v>
      </c>
      <c r="D3" s="7" t="n">
        <v>672448702</v>
      </c>
      <c r="E3" s="7" t="n">
        <v>455616272</v>
      </c>
    </row>
    <row r="4" spans="1:5">
      <c r="A4" s="3" t="s">
        <v>92</v>
      </c>
    </row>
    <row r="5" spans="1:5">
      <c r="A5" s="4" t="s">
        <v>93</v>
      </c>
      <c r="B5" s="5" t="n">
        <v>-343880390</v>
      </c>
      <c r="C5" s="5" t="n">
        <v>-246684484</v>
      </c>
      <c r="D5" s="5" t="n">
        <v>-597292834</v>
      </c>
      <c r="E5" s="5" t="n">
        <v>-441805439</v>
      </c>
    </row>
    <row r="6" spans="1:5">
      <c r="A6" s="4" t="s">
        <v>94</v>
      </c>
      <c r="B6" s="5" t="n">
        <v>-291683</v>
      </c>
      <c r="C6" s="5" t="n">
        <v>-311110</v>
      </c>
      <c r="D6" s="5" t="n">
        <v>-582365</v>
      </c>
      <c r="E6" s="5" t="n">
        <v>-620110</v>
      </c>
    </row>
    <row r="7" spans="1:5">
      <c r="A7" s="4" t="s">
        <v>95</v>
      </c>
      <c r="B7" s="5" t="n">
        <v>-344172073</v>
      </c>
      <c r="C7" s="5" t="n">
        <v>-246995594</v>
      </c>
      <c r="D7" s="5" t="n">
        <v>-597875199</v>
      </c>
      <c r="E7" s="5" t="n">
        <v>-442425549</v>
      </c>
    </row>
    <row r="8" spans="1:5">
      <c r="A8" s="4" t="s">
        <v>96</v>
      </c>
      <c r="B8" s="5" t="n">
        <v>46088572</v>
      </c>
      <c r="C8" s="5" t="n">
        <v>2425458</v>
      </c>
      <c r="D8" s="5" t="n">
        <v>74573503</v>
      </c>
      <c r="E8" s="5" t="n">
        <v>13190723</v>
      </c>
    </row>
    <row r="9" spans="1:5">
      <c r="A9" s="3" t="s">
        <v>97</v>
      </c>
    </row>
    <row r="10" spans="1:5">
      <c r="A10" s="4" t="s">
        <v>98</v>
      </c>
      <c r="B10" s="5" t="n">
        <v>6443126</v>
      </c>
      <c r="C10" s="5" t="n">
        <v>2205197</v>
      </c>
      <c r="D10" s="5" t="n">
        <v>9712491</v>
      </c>
      <c r="E10" s="5" t="n">
        <v>3883563</v>
      </c>
    </row>
    <row r="11" spans="1:5">
      <c r="A11" s="4" t="s">
        <v>99</v>
      </c>
      <c r="B11" s="5" t="n">
        <v>11142</v>
      </c>
      <c r="C11" s="5" t="n">
        <v>102344</v>
      </c>
      <c r="D11" s="5" t="n">
        <v>22285</v>
      </c>
      <c r="E11" s="5" t="n">
        <v>315127</v>
      </c>
    </row>
    <row r="12" spans="1:5">
      <c r="A12" s="4" t="s">
        <v>94</v>
      </c>
      <c r="B12" s="5" t="n">
        <v>23474</v>
      </c>
      <c r="C12" s="5" t="n">
        <v>25237</v>
      </c>
      <c r="D12" s="5" t="n">
        <v>46987</v>
      </c>
      <c r="E12" s="5" t="n">
        <v>50428</v>
      </c>
    </row>
    <row r="13" spans="1:5">
      <c r="A13" s="4" t="s">
        <v>100</v>
      </c>
      <c r="B13" s="5" t="n">
        <v>2891</v>
      </c>
      <c r="C13" s="5" t="n">
        <v>3096</v>
      </c>
      <c r="D13" s="5" t="n">
        <v>5781</v>
      </c>
      <c r="E13" s="5" t="n">
        <v>6170</v>
      </c>
    </row>
    <row r="14" spans="1:5">
      <c r="A14" s="4" t="s">
        <v>101</v>
      </c>
      <c r="B14" s="5" t="n">
        <v>6480633</v>
      </c>
      <c r="C14" s="5" t="n">
        <v>2335874</v>
      </c>
      <c r="D14" s="5" t="n">
        <v>9787544</v>
      </c>
      <c r="E14" s="5" t="n">
        <v>4255288</v>
      </c>
    </row>
    <row r="15" spans="1:5">
      <c r="A15" s="4" t="s">
        <v>102</v>
      </c>
      <c r="B15" s="5" t="n">
        <v>39607939</v>
      </c>
      <c r="C15" s="5" t="n">
        <v>89584</v>
      </c>
      <c r="D15" s="5" t="n">
        <v>64785959</v>
      </c>
      <c r="E15" s="5" t="n">
        <v>8935435</v>
      </c>
    </row>
    <row r="16" spans="1:5">
      <c r="A16" s="3" t="s">
        <v>103</v>
      </c>
    </row>
    <row r="17" spans="1:5">
      <c r="A17" s="4" t="s">
        <v>104</v>
      </c>
      <c r="B17" s="5" t="n">
        <v>130</v>
      </c>
      <c r="C17" s="5" t="n">
        <v>6530</v>
      </c>
      <c r="D17" s="5" t="n">
        <v>130</v>
      </c>
      <c r="E17" s="5" t="n">
        <v>6530</v>
      </c>
    </row>
    <row r="18" spans="1:5">
      <c r="A18" s="4" t="s">
        <v>105</v>
      </c>
      <c r="B18" s="5" t="n">
        <v>757264</v>
      </c>
      <c r="C18" s="5" t="n">
        <v>133803</v>
      </c>
      <c r="D18" s="5" t="n">
        <v>816488</v>
      </c>
      <c r="E18" s="5" t="n">
        <v>151072</v>
      </c>
    </row>
    <row r="19" spans="1:5">
      <c r="A19" s="4" t="s">
        <v>106</v>
      </c>
      <c r="B19" s="5" t="n">
        <v>-13621813</v>
      </c>
      <c r="C19" s="5" t="n">
        <v>-84616</v>
      </c>
      <c r="D19" s="5" t="n">
        <v>-18595166</v>
      </c>
      <c r="E19" s="5" t="n">
        <v>-382153</v>
      </c>
    </row>
    <row r="20" spans="1:5">
      <c r="A20" s="4" t="s">
        <v>107</v>
      </c>
      <c r="B20" s="5" t="n">
        <v>-12864419</v>
      </c>
      <c r="C20" s="5" t="n">
        <v>55717</v>
      </c>
      <c r="D20" s="5" t="n">
        <v>-17778548</v>
      </c>
      <c r="E20" s="5" t="n">
        <v>-224551</v>
      </c>
    </row>
    <row r="21" spans="1:5">
      <c r="A21" s="4" t="s">
        <v>108</v>
      </c>
      <c r="B21" s="5" t="n">
        <v>26743520</v>
      </c>
      <c r="C21" s="5" t="n">
        <v>145301</v>
      </c>
      <c r="D21" s="5" t="n">
        <v>47007411</v>
      </c>
      <c r="E21" s="5" t="n">
        <v>8710884</v>
      </c>
    </row>
    <row r="22" spans="1:5">
      <c r="A22" s="3" t="s">
        <v>109</v>
      </c>
    </row>
    <row r="23" spans="1:5">
      <c r="A23" s="4" t="s">
        <v>110</v>
      </c>
      <c r="B23" s="5" t="n">
        <v>6849780</v>
      </c>
      <c r="C23" s="5" t="n">
        <v>557373</v>
      </c>
      <c r="D23" s="5" t="n">
        <v>11660784</v>
      </c>
      <c r="E23" s="5" t="n">
        <v>3286274</v>
      </c>
    </row>
    <row r="24" spans="1:5">
      <c r="A24" s="4" t="s">
        <v>111</v>
      </c>
      <c r="B24" s="5" t="n">
        <v>64</v>
      </c>
      <c r="C24" s="5" t="n">
        <v>-985503</v>
      </c>
      <c r="D24" s="5" t="n">
        <v>255738</v>
      </c>
      <c r="E24" s="5" t="n">
        <v>-1730028</v>
      </c>
    </row>
    <row r="25" spans="1:5">
      <c r="A25" s="4" t="s">
        <v>112</v>
      </c>
      <c r="B25" s="5" t="n">
        <v>6849844</v>
      </c>
      <c r="C25" s="5" t="n">
        <v>-428130</v>
      </c>
      <c r="D25" s="5" t="n">
        <v>11916522</v>
      </c>
      <c r="E25" s="5" t="n">
        <v>1556246</v>
      </c>
    </row>
    <row r="26" spans="1:5">
      <c r="A26" s="4" t="s">
        <v>113</v>
      </c>
      <c r="B26" s="5" t="n">
        <v>19893676</v>
      </c>
      <c r="C26" s="5" t="n">
        <v>573431</v>
      </c>
      <c r="D26" s="5" t="n">
        <v>35090889</v>
      </c>
      <c r="E26" s="5" t="n">
        <v>7154638</v>
      </c>
    </row>
    <row r="27" spans="1:5">
      <c r="A27" s="4" t="s">
        <v>114</v>
      </c>
      <c r="B27" s="5" t="n">
        <v>-268</v>
      </c>
      <c r="C27" s="5" t="n">
        <v>-188</v>
      </c>
      <c r="D27" s="5" t="n">
        <v>-1465</v>
      </c>
      <c r="E27" s="5" t="n">
        <v>-188</v>
      </c>
    </row>
    <row r="28" spans="1:5">
      <c r="A28" s="4" t="s">
        <v>115</v>
      </c>
      <c r="B28" s="5" t="n">
        <v>19893944</v>
      </c>
      <c r="C28" s="5" t="n">
        <v>573619</v>
      </c>
      <c r="D28" s="5" t="n">
        <v>35092354</v>
      </c>
      <c r="E28" s="5" t="n">
        <v>7154826</v>
      </c>
    </row>
    <row r="29" spans="1:5">
      <c r="A29" s="3" t="s">
        <v>116</v>
      </c>
    </row>
    <row r="30" spans="1:5">
      <c r="A30" s="4" t="s">
        <v>117</v>
      </c>
      <c r="B30" s="5" t="n">
        <v>50778172</v>
      </c>
      <c r="C30" s="5" t="n">
        <v>0</v>
      </c>
      <c r="D30" s="5" t="n">
        <v>68343038</v>
      </c>
      <c r="E30" s="5" t="n">
        <v>0</v>
      </c>
    </row>
    <row r="31" spans="1:5">
      <c r="A31" s="4" t="s">
        <v>118</v>
      </c>
      <c r="B31" s="5" t="n">
        <v>-8624477</v>
      </c>
      <c r="C31" s="5" t="n">
        <v>488151</v>
      </c>
      <c r="D31" s="5" t="n">
        <v>-6661783</v>
      </c>
      <c r="E31" s="5" t="n">
        <v>1587816</v>
      </c>
    </row>
    <row r="32" spans="1:5">
      <c r="A32" s="4" t="s">
        <v>119</v>
      </c>
      <c r="B32" s="5" t="n">
        <v>2030</v>
      </c>
      <c r="C32" s="5" t="n">
        <v>81</v>
      </c>
      <c r="D32" s="5" t="n">
        <v>1576</v>
      </c>
      <c r="E32" s="5" t="n">
        <v>81</v>
      </c>
    </row>
    <row r="33" spans="1:5">
      <c r="A33" s="4" t="s">
        <v>120</v>
      </c>
      <c r="B33" s="5" t="n">
        <v>42151665</v>
      </c>
      <c r="C33" s="5" t="n">
        <v>488070</v>
      </c>
      <c r="D33" s="5" t="n">
        <v>61679679</v>
      </c>
      <c r="E33" s="5" t="n">
        <v>1587735</v>
      </c>
    </row>
    <row r="34" spans="1:5">
      <c r="A34" s="3" t="s">
        <v>121</v>
      </c>
    </row>
    <row r="35" spans="1:5">
      <c r="A35" s="4" t="s">
        <v>122</v>
      </c>
      <c r="B35" s="5" t="n">
        <v>62045609</v>
      </c>
      <c r="C35" s="5" t="n">
        <v>1061689</v>
      </c>
      <c r="D35" s="5" t="n">
        <v>96772033</v>
      </c>
      <c r="E35" s="5" t="n">
        <v>8742561</v>
      </c>
    </row>
    <row r="36" spans="1:5">
      <c r="A36" s="4" t="s">
        <v>75</v>
      </c>
      <c r="B36" s="5" t="n">
        <v>1762</v>
      </c>
      <c r="C36" s="5" t="n">
        <v>0</v>
      </c>
      <c r="D36" s="5" t="n">
        <v>111</v>
      </c>
      <c r="E36" s="5" t="n">
        <v>0</v>
      </c>
    </row>
    <row r="37" spans="1:5">
      <c r="A37" s="4" t="s">
        <v>123</v>
      </c>
      <c r="B37" s="7" t="n">
        <v>62047371</v>
      </c>
      <c r="C37" s="7" t="n">
        <v>1061689</v>
      </c>
      <c r="D37" s="7" t="n">
        <v>96772144</v>
      </c>
      <c r="E37" s="7" t="n">
        <v>8742561</v>
      </c>
    </row>
    <row r="38" spans="1:5">
      <c r="A38" s="3" t="s">
        <v>124</v>
      </c>
    </row>
    <row r="39" spans="1:5">
      <c r="A39" s="4" t="s">
        <v>125</v>
      </c>
      <c r="B39" s="9" t="n">
        <v>0.3</v>
      </c>
      <c r="C39" s="9" t="n">
        <v>0.01</v>
      </c>
      <c r="D39" s="9" t="n">
        <v>0.53</v>
      </c>
      <c r="E39" s="9" t="n">
        <v>0.11</v>
      </c>
    </row>
    <row r="40" spans="1:5">
      <c r="A40" s="4" t="s">
        <v>126</v>
      </c>
      <c r="B40" s="9" t="n">
        <v>0.3</v>
      </c>
      <c r="C40" s="9" t="n">
        <v>0.01</v>
      </c>
      <c r="D40" s="9" t="n">
        <v>0.53</v>
      </c>
      <c r="E40" s="9" t="n">
        <v>0.11</v>
      </c>
    </row>
    <row r="41" spans="1:5">
      <c r="A41" s="3" t="s">
        <v>127</v>
      </c>
    </row>
    <row r="42" spans="1:5">
      <c r="A42" s="4" t="s">
        <v>128</v>
      </c>
      <c r="B42" s="5" t="n">
        <v>65964110</v>
      </c>
      <c r="C42" s="5" t="n">
        <v>65963502</v>
      </c>
      <c r="D42" s="5" t="n">
        <v>65963806</v>
      </c>
      <c r="E42" s="5" t="n">
        <v>65963502</v>
      </c>
    </row>
    <row r="43" spans="1:5">
      <c r="A43" s="4" t="s">
        <v>129</v>
      </c>
      <c r="B43" s="5" t="n">
        <v>66273246</v>
      </c>
      <c r="C43" s="5" t="n">
        <v>65963502</v>
      </c>
      <c r="D43" s="5" t="n">
        <v>65970164</v>
      </c>
      <c r="E43" s="5" t="n">
        <v>65963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9</v>
      </c>
    </row>
    <row r="3" spans="1:3">
      <c r="A3" s="3" t="s">
        <v>324</v>
      </c>
    </row>
    <row r="4" spans="1:3">
      <c r="A4" s="4" t="s">
        <v>325</v>
      </c>
      <c r="B4" s="4" t="s">
        <v>326</v>
      </c>
      <c r="C4" s="4" t="s">
        <v>326</v>
      </c>
    </row>
    <row r="5" spans="1:3">
      <c r="A5" s="4" t="s">
        <v>327</v>
      </c>
      <c r="B5" s="7" t="n">
        <v>233224217</v>
      </c>
      <c r="C5" s="7" t="n">
        <v>26649687</v>
      </c>
    </row>
    <row r="6" spans="1:3">
      <c r="A6" s="4" t="s">
        <v>328</v>
      </c>
      <c r="B6" s="5" t="n">
        <v>150525333</v>
      </c>
      <c r="C6" s="5" t="n">
        <v>0</v>
      </c>
    </row>
    <row r="7" spans="1:3">
      <c r="A7" s="4" t="s">
        <v>329</v>
      </c>
      <c r="B7" s="7" t="n">
        <v>37631334</v>
      </c>
      <c r="C7" s="7" t="n">
        <v>0</v>
      </c>
    </row>
    <row r="8" spans="1:3">
      <c r="A8" s="4" t="s">
        <v>247</v>
      </c>
    </row>
    <row r="9" spans="1:3">
      <c r="A9" s="3" t="s">
        <v>324</v>
      </c>
    </row>
    <row r="10" spans="1:3">
      <c r="A10" s="4" t="s">
        <v>330</v>
      </c>
      <c r="B10" s="4" t="s">
        <v>331</v>
      </c>
    </row>
    <row r="11" spans="1:3">
      <c r="A11" s="4" t="s">
        <v>332</v>
      </c>
    </row>
    <row r="12" spans="1:3">
      <c r="A12" s="3" t="s">
        <v>324</v>
      </c>
    </row>
    <row r="13" spans="1:3">
      <c r="A13" s="4" t="s">
        <v>333</v>
      </c>
      <c r="B13" s="7" t="n">
        <v>43500000</v>
      </c>
    </row>
    <row r="14" spans="1:3">
      <c r="A14" s="4" t="s">
        <v>334</v>
      </c>
    </row>
    <row r="15" spans="1:3">
      <c r="A15" s="3" t="s">
        <v>324</v>
      </c>
    </row>
    <row r="16" spans="1:3">
      <c r="A16" s="4" t="s">
        <v>333</v>
      </c>
      <c r="B16" s="7" t="n">
        <v>2700000</v>
      </c>
    </row>
    <row r="17" spans="1:3">
      <c r="A17" s="4" t="s">
        <v>335</v>
      </c>
    </row>
    <row r="18" spans="1:3">
      <c r="A18" s="3" t="s">
        <v>324</v>
      </c>
    </row>
    <row r="19" spans="1:3">
      <c r="A19" s="4" t="s">
        <v>325</v>
      </c>
      <c r="B19" s="4" t="s">
        <v>336</v>
      </c>
    </row>
    <row r="20" spans="1:3">
      <c r="A20" s="4" t="s">
        <v>337</v>
      </c>
      <c r="B20"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79</v>
      </c>
    </row>
    <row r="2" spans="1:3">
      <c r="A2" s="4" t="s">
        <v>31</v>
      </c>
      <c r="B2" s="7" t="n">
        <v>233224217</v>
      </c>
      <c r="C2" s="7" t="n">
        <v>26649687</v>
      </c>
    </row>
    <row r="3" spans="1:3">
      <c r="A3" s="4" t="s">
        <v>35</v>
      </c>
      <c r="B3" s="5" t="n">
        <v>5085631</v>
      </c>
      <c r="C3" s="5" t="n">
        <v>1046032</v>
      </c>
    </row>
    <row r="4" spans="1:3">
      <c r="A4" s="4" t="s">
        <v>33</v>
      </c>
      <c r="B4" s="5" t="n">
        <v>144999808</v>
      </c>
      <c r="C4" s="5" t="n">
        <v>298303185</v>
      </c>
    </row>
    <row r="5" spans="1:3">
      <c r="A5" s="4" t="s">
        <v>34</v>
      </c>
      <c r="B5" s="5" t="n">
        <v>218002680</v>
      </c>
      <c r="C5" s="5" t="n">
        <v>0</v>
      </c>
    </row>
    <row r="6" spans="1:3">
      <c r="A6" s="4" t="s">
        <v>43</v>
      </c>
      <c r="B6" s="5" t="n">
        <v>711321165</v>
      </c>
      <c r="C6" s="5" t="n">
        <v>0</v>
      </c>
    </row>
    <row r="7" spans="1:3">
      <c r="A7" s="4" t="s">
        <v>42</v>
      </c>
      <c r="B7" s="5" t="n">
        <v>1040130</v>
      </c>
    </row>
    <row r="8" spans="1:3">
      <c r="A8" s="4" t="s">
        <v>54</v>
      </c>
      <c r="B8" s="5" t="n">
        <v>219495527</v>
      </c>
      <c r="C8" s="5" t="n">
        <v>0</v>
      </c>
    </row>
    <row r="9" spans="1:3">
      <c r="A9" s="4" t="s">
        <v>340</v>
      </c>
      <c r="B9" s="5" t="n">
        <v>150525333</v>
      </c>
      <c r="C9" s="5" t="n">
        <v>0</v>
      </c>
    </row>
    <row r="10" spans="1:3">
      <c r="A10" s="4" t="s">
        <v>341</v>
      </c>
      <c r="B10" s="5" t="n">
        <v>37631334</v>
      </c>
      <c r="C10" s="5" t="n">
        <v>0</v>
      </c>
    </row>
    <row r="11" spans="1:3">
      <c r="A11" s="4" t="s">
        <v>342</v>
      </c>
      <c r="B11" s="5" t="n">
        <v>219656501</v>
      </c>
      <c r="C11" s="5" t="n">
        <v>184564147</v>
      </c>
    </row>
    <row r="12" spans="1:3">
      <c r="A12" s="4" t="s">
        <v>73</v>
      </c>
      <c r="B12" s="5" t="n">
        <v>61678430</v>
      </c>
      <c r="C12" s="7" t="n">
        <v>-1249</v>
      </c>
    </row>
    <row r="13" spans="1:3">
      <c r="A13" s="4" t="s">
        <v>343</v>
      </c>
    </row>
    <row r="14" spans="1:3">
      <c r="A14" s="4" t="s">
        <v>31</v>
      </c>
      <c r="B14" s="5" t="n">
        <v>46107680</v>
      </c>
    </row>
    <row r="15" spans="1:3">
      <c r="A15" s="4" t="s">
        <v>35</v>
      </c>
      <c r="B15" s="5" t="n">
        <v>4954662</v>
      </c>
    </row>
    <row r="16" spans="1:3">
      <c r="A16" s="4" t="s">
        <v>33</v>
      </c>
      <c r="B16" s="5" t="n">
        <v>786485088</v>
      </c>
    </row>
    <row r="17" spans="1:3">
      <c r="A17" s="4" t="s">
        <v>34</v>
      </c>
      <c r="B17" s="5" t="n">
        <v>0</v>
      </c>
    </row>
    <row r="18" spans="1:3">
      <c r="A18" s="4" t="s">
        <v>43</v>
      </c>
      <c r="B18" s="5" t="n">
        <v>0</v>
      </c>
    </row>
    <row r="19" spans="1:3">
      <c r="A19" s="4" t="s">
        <v>42</v>
      </c>
      <c r="B19" s="5" t="n">
        <v>0</v>
      </c>
    </row>
    <row r="20" spans="1:3">
      <c r="A20" s="4" t="s">
        <v>54</v>
      </c>
      <c r="B20" s="5" t="n">
        <v>0</v>
      </c>
    </row>
    <row r="21" spans="1:3">
      <c r="A21" s="4" t="s">
        <v>340</v>
      </c>
      <c r="B21" s="5" t="n">
        <v>0</v>
      </c>
    </row>
    <row r="22" spans="1:3">
      <c r="A22" s="4" t="s">
        <v>341</v>
      </c>
      <c r="B22" s="5" t="n">
        <v>0</v>
      </c>
    </row>
    <row r="23" spans="1:3">
      <c r="A23" s="4" t="s">
        <v>342</v>
      </c>
      <c r="B23" s="5" t="n">
        <v>219523436</v>
      </c>
    </row>
    <row r="24" spans="1:3">
      <c r="A24" s="4" t="s">
        <v>73</v>
      </c>
      <c r="B24" s="5" t="n">
        <v>-6662512</v>
      </c>
    </row>
    <row r="25" spans="1:3">
      <c r="A25" s="4" t="s">
        <v>344</v>
      </c>
    </row>
    <row r="26" spans="1:3">
      <c r="A26" s="4" t="s">
        <v>31</v>
      </c>
      <c r="B26" s="5" t="n">
        <v>187116537</v>
      </c>
    </row>
    <row r="27" spans="1:3">
      <c r="A27" s="4" t="s">
        <v>35</v>
      </c>
      <c r="B27" s="5" t="n">
        <v>130969</v>
      </c>
    </row>
    <row r="28" spans="1:3">
      <c r="A28" s="4" t="s">
        <v>33</v>
      </c>
      <c r="B28" s="5" t="n">
        <v>-641485280</v>
      </c>
    </row>
    <row r="29" spans="1:3">
      <c r="A29" s="4" t="s">
        <v>34</v>
      </c>
      <c r="B29" s="5" t="n">
        <v>218002680</v>
      </c>
    </row>
    <row r="30" spans="1:3">
      <c r="A30" s="4" t="s">
        <v>43</v>
      </c>
      <c r="B30" s="5" t="n">
        <v>711321165</v>
      </c>
    </row>
    <row r="31" spans="1:3">
      <c r="A31" s="4" t="s">
        <v>42</v>
      </c>
      <c r="B31" s="5" t="n">
        <v>1040130</v>
      </c>
    </row>
    <row r="32" spans="1:3">
      <c r="A32" s="4" t="s">
        <v>54</v>
      </c>
      <c r="B32" s="5" t="n">
        <v>219495527</v>
      </c>
    </row>
    <row r="33" spans="1:3">
      <c r="A33" s="4" t="s">
        <v>340</v>
      </c>
      <c r="B33" s="5" t="n">
        <v>150525333</v>
      </c>
    </row>
    <row r="34" spans="1:3">
      <c r="A34" s="4" t="s">
        <v>341</v>
      </c>
      <c r="B34" s="5" t="n">
        <v>37631334</v>
      </c>
    </row>
    <row r="35" spans="1:3">
      <c r="A35" s="4" t="s">
        <v>342</v>
      </c>
      <c r="B35" s="5" t="n">
        <v>133065</v>
      </c>
    </row>
    <row r="36" spans="1:3">
      <c r="A36" s="4" t="s">
        <v>73</v>
      </c>
      <c r="B36" s="7" t="n">
        <v>683409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9</v>
      </c>
      <c r="D1" s="2" t="s">
        <v>1</v>
      </c>
    </row>
    <row r="2" spans="1:5">
      <c r="B2" s="2" t="s">
        <v>2</v>
      </c>
      <c r="C2" s="2" t="s">
        <v>90</v>
      </c>
      <c r="D2" s="2" t="s">
        <v>2</v>
      </c>
      <c r="E2" s="2" t="s">
        <v>90</v>
      </c>
    </row>
    <row r="3" spans="1:5">
      <c r="A3" s="4" t="s">
        <v>346</v>
      </c>
      <c r="B3" s="7" t="n">
        <v>757264</v>
      </c>
      <c r="C3" s="7" t="n">
        <v>133803</v>
      </c>
      <c r="D3" s="7" t="n">
        <v>816488</v>
      </c>
      <c r="E3" s="7" t="n">
        <v>151072</v>
      </c>
    </row>
    <row r="4" spans="1:5">
      <c r="A4" s="4" t="s">
        <v>117</v>
      </c>
      <c r="B4" s="5" t="n">
        <v>50778172</v>
      </c>
      <c r="C4" s="5" t="n">
        <v>0</v>
      </c>
      <c r="D4" s="5" t="n">
        <v>68343038</v>
      </c>
      <c r="E4" s="5" t="n">
        <v>0</v>
      </c>
    </row>
    <row r="5" spans="1:5">
      <c r="A5" s="4" t="s">
        <v>347</v>
      </c>
      <c r="B5" s="5" t="n">
        <v>-8624477</v>
      </c>
      <c r="C5" s="7" t="n">
        <v>488151</v>
      </c>
      <c r="D5" s="5" t="n">
        <v>-6661783</v>
      </c>
      <c r="E5" s="7" t="n">
        <v>1587816</v>
      </c>
    </row>
    <row r="6" spans="1:5">
      <c r="A6" s="4" t="s">
        <v>343</v>
      </c>
    </row>
    <row r="7" spans="1:5">
      <c r="A7" s="4" t="s">
        <v>346</v>
      </c>
      <c r="B7" s="5" t="n">
        <v>624199</v>
      </c>
      <c r="D7" s="5" t="n">
        <v>683423</v>
      </c>
    </row>
    <row r="8" spans="1:5">
      <c r="A8" s="4" t="s">
        <v>117</v>
      </c>
      <c r="B8" s="5" t="n">
        <v>0</v>
      </c>
      <c r="D8" s="5" t="n">
        <v>0</v>
      </c>
    </row>
    <row r="9" spans="1:5">
      <c r="A9" s="4" t="s">
        <v>347</v>
      </c>
      <c r="B9" s="5" t="n">
        <v>-8622381</v>
      </c>
      <c r="D9" s="5" t="n">
        <v>-6659687</v>
      </c>
    </row>
    <row r="10" spans="1:5">
      <c r="A10" s="4" t="s">
        <v>344</v>
      </c>
    </row>
    <row r="11" spans="1:5">
      <c r="A11" s="4" t="s">
        <v>346</v>
      </c>
      <c r="B11" s="5" t="n">
        <v>133065</v>
      </c>
      <c r="D11" s="5" t="n">
        <v>133065</v>
      </c>
    </row>
    <row r="12" spans="1:5">
      <c r="A12" s="4" t="s">
        <v>117</v>
      </c>
      <c r="B12" s="5" t="n">
        <v>50778172</v>
      </c>
      <c r="D12" s="5" t="n">
        <v>68343038</v>
      </c>
    </row>
    <row r="13" spans="1:5">
      <c r="A13" s="4" t="s">
        <v>347</v>
      </c>
      <c r="B13" s="7" t="n">
        <v>-2096</v>
      </c>
      <c r="D13" s="7" t="n">
        <v>-20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8</v>
      </c>
      <c r="B1" s="2" t="s">
        <v>89</v>
      </c>
      <c r="D1" s="2" t="s">
        <v>1</v>
      </c>
    </row>
    <row r="2" spans="1:5">
      <c r="B2" s="2" t="s">
        <v>2</v>
      </c>
      <c r="C2" s="2" t="s">
        <v>90</v>
      </c>
      <c r="D2" s="2" t="s">
        <v>2</v>
      </c>
      <c r="E2" s="2" t="s">
        <v>90</v>
      </c>
    </row>
    <row r="3" spans="1:5">
      <c r="A3" s="3" t="s">
        <v>132</v>
      </c>
    </row>
    <row r="4" spans="1:5">
      <c r="A4" s="4" t="s">
        <v>133</v>
      </c>
      <c r="B4" s="7" t="n">
        <v>19893676</v>
      </c>
      <c r="C4" s="7" t="n">
        <v>573431</v>
      </c>
      <c r="D4" s="7" t="n">
        <v>35090889</v>
      </c>
      <c r="E4" s="7" t="n">
        <v>7154638</v>
      </c>
    </row>
    <row r="5" spans="1:5">
      <c r="A5" s="4" t="s">
        <v>33</v>
      </c>
      <c r="D5" s="5" t="n">
        <v>-148835117</v>
      </c>
      <c r="E5" s="5" t="n">
        <v>37695661</v>
      </c>
    </row>
    <row r="6" spans="1:5">
      <c r="A6" s="4" t="s">
        <v>35</v>
      </c>
      <c r="D6" s="5" t="n">
        <v>4128476</v>
      </c>
      <c r="E6" s="5" t="n">
        <v>120344</v>
      </c>
    </row>
    <row r="7" spans="1:5">
      <c r="A7" s="3" t="s">
        <v>144</v>
      </c>
    </row>
    <row r="8" spans="1:5">
      <c r="A8" s="4" t="s">
        <v>349</v>
      </c>
      <c r="D8" s="5" t="n">
        <v>651747004</v>
      </c>
      <c r="E8" s="5" t="n">
        <v>0</v>
      </c>
    </row>
    <row r="9" spans="1:5">
      <c r="A9" s="3" t="s">
        <v>149</v>
      </c>
    </row>
    <row r="10" spans="1:5">
      <c r="A10" s="4" t="s">
        <v>31</v>
      </c>
      <c r="D10" s="5" t="n">
        <v>-208544198</v>
      </c>
      <c r="E10" s="5" t="n">
        <v>-9991098</v>
      </c>
    </row>
    <row r="11" spans="1:5">
      <c r="A11" s="4" t="s">
        <v>153</v>
      </c>
      <c r="D11" s="5" t="n">
        <v>150775559</v>
      </c>
      <c r="E11" s="5" t="n">
        <v>0</v>
      </c>
    </row>
    <row r="12" spans="1:5">
      <c r="A12" s="4" t="s">
        <v>154</v>
      </c>
      <c r="D12" s="5" t="n">
        <v>37631334</v>
      </c>
      <c r="E12" s="5" t="n">
        <v>0</v>
      </c>
    </row>
    <row r="13" spans="1:5">
      <c r="A13" s="3" t="s">
        <v>166</v>
      </c>
    </row>
    <row r="14" spans="1:5">
      <c r="A14" s="4" t="s">
        <v>167</v>
      </c>
      <c r="D14" s="5" t="n">
        <v>219495527</v>
      </c>
      <c r="E14" s="7" t="n">
        <v>0</v>
      </c>
    </row>
    <row r="15" spans="1:5">
      <c r="A15" s="4" t="s">
        <v>343</v>
      </c>
    </row>
    <row r="16" spans="1:5">
      <c r="A16" s="3" t="s">
        <v>132</v>
      </c>
    </row>
    <row r="17" spans="1:5">
      <c r="A17" s="4" t="s">
        <v>133</v>
      </c>
      <c r="D17" s="5" t="n">
        <v>34957824</v>
      </c>
    </row>
    <row r="18" spans="1:5">
      <c r="A18" s="4" t="s">
        <v>33</v>
      </c>
      <c r="D18" s="5" t="n">
        <v>-502911887</v>
      </c>
    </row>
    <row r="19" spans="1:5">
      <c r="A19" s="4" t="s">
        <v>35</v>
      </c>
      <c r="D19" s="5" t="n">
        <v>-3995411</v>
      </c>
    </row>
    <row r="20" spans="1:5">
      <c r="A20" s="3" t="s">
        <v>144</v>
      </c>
    </row>
    <row r="21" spans="1:5">
      <c r="A21" s="4" t="s">
        <v>349</v>
      </c>
      <c r="D21" s="5" t="n">
        <v>0</v>
      </c>
    </row>
    <row r="22" spans="1:5">
      <c r="A22" s="3" t="s">
        <v>149</v>
      </c>
    </row>
    <row r="23" spans="1:5">
      <c r="A23" s="4" t="s">
        <v>31</v>
      </c>
      <c r="D23" s="5" t="n">
        <v>-20387531</v>
      </c>
    </row>
    <row r="24" spans="1:5">
      <c r="A24" s="4" t="s">
        <v>153</v>
      </c>
      <c r="D24" s="5" t="n">
        <v>250226</v>
      </c>
    </row>
    <row r="25" spans="1:5">
      <c r="A25" s="4" t="s">
        <v>154</v>
      </c>
      <c r="D25" s="5" t="n">
        <v>0</v>
      </c>
    </row>
    <row r="26" spans="1:5">
      <c r="A26" s="3" t="s">
        <v>166</v>
      </c>
    </row>
    <row r="27" spans="1:5">
      <c r="A27" s="4" t="s">
        <v>167</v>
      </c>
      <c r="D27" s="5" t="n">
        <v>0</v>
      </c>
    </row>
    <row r="28" spans="1:5">
      <c r="A28" s="4" t="s">
        <v>344</v>
      </c>
    </row>
    <row r="29" spans="1:5">
      <c r="A29" s="3" t="s">
        <v>132</v>
      </c>
    </row>
    <row r="30" spans="1:5">
      <c r="A30" s="4" t="s">
        <v>133</v>
      </c>
      <c r="D30" s="5" t="n">
        <v>133065</v>
      </c>
    </row>
    <row r="31" spans="1:5">
      <c r="A31" s="4" t="s">
        <v>33</v>
      </c>
      <c r="D31" s="5" t="n">
        <v>651747004</v>
      </c>
    </row>
    <row r="32" spans="1:5">
      <c r="A32" s="4" t="s">
        <v>35</v>
      </c>
      <c r="D32" s="5" t="n">
        <v>-133065</v>
      </c>
    </row>
    <row r="33" spans="1:5">
      <c r="A33" s="3" t="s">
        <v>144</v>
      </c>
    </row>
    <row r="34" spans="1:5">
      <c r="A34" s="4" t="s">
        <v>349</v>
      </c>
      <c r="D34" s="5" t="n">
        <v>-651747004</v>
      </c>
    </row>
    <row r="35" spans="1:5">
      <c r="A35" s="3" t="s">
        <v>149</v>
      </c>
    </row>
    <row r="36" spans="1:5">
      <c r="A36" s="4" t="s">
        <v>31</v>
      </c>
      <c r="D36" s="5" t="n">
        <v>-188156667</v>
      </c>
    </row>
    <row r="37" spans="1:5">
      <c r="A37" s="4" t="s">
        <v>153</v>
      </c>
      <c r="D37" s="5" t="n">
        <v>150525333</v>
      </c>
    </row>
    <row r="38" spans="1:5">
      <c r="A38" s="4" t="s">
        <v>154</v>
      </c>
      <c r="D38" s="5" t="n">
        <v>37631334</v>
      </c>
    </row>
    <row r="39" spans="1:5">
      <c r="A39" s="3" t="s">
        <v>166</v>
      </c>
    </row>
    <row r="40" spans="1:5">
      <c r="A40" s="4" t="s">
        <v>167</v>
      </c>
      <c r="D40" s="7" t="n">
        <v>2194955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51</v>
      </c>
    </row>
    <row r="4" spans="1:2">
      <c r="A4" s="3" t="s">
        <v>352</v>
      </c>
    </row>
    <row r="5" spans="1:2">
      <c r="A5" s="4" t="s">
        <v>330</v>
      </c>
      <c r="B5" s="4" t="s">
        <v>353</v>
      </c>
    </row>
    <row r="6" spans="1:2">
      <c r="A6" s="4" t="s">
        <v>354</v>
      </c>
    </row>
    <row r="7" spans="1:2">
      <c r="A7" s="3" t="s">
        <v>352</v>
      </c>
    </row>
    <row r="8" spans="1:2">
      <c r="A8" s="4" t="s">
        <v>330</v>
      </c>
      <c r="B8" s="4" t="s">
        <v>355</v>
      </c>
    </row>
    <row r="9" spans="1:2">
      <c r="A9" s="4" t="s">
        <v>356</v>
      </c>
    </row>
    <row r="10" spans="1:2">
      <c r="A10" s="3" t="s">
        <v>352</v>
      </c>
    </row>
    <row r="11" spans="1:2">
      <c r="A11" s="4" t="s">
        <v>330</v>
      </c>
      <c r="B11" s="4" t="s">
        <v>357</v>
      </c>
    </row>
    <row r="12" spans="1:2">
      <c r="A12" s="4" t="s">
        <v>358</v>
      </c>
    </row>
    <row r="13" spans="1:2">
      <c r="A13" s="3" t="s">
        <v>352</v>
      </c>
    </row>
    <row r="14" spans="1:2">
      <c r="A14" s="4" t="s">
        <v>330</v>
      </c>
      <c r="B14" s="4" t="s">
        <v>357</v>
      </c>
    </row>
    <row r="15" spans="1:2">
      <c r="A15" s="4" t="s">
        <v>359</v>
      </c>
    </row>
    <row r="16" spans="1:2">
      <c r="A16" s="3" t="s">
        <v>352</v>
      </c>
    </row>
    <row r="17" spans="1:2">
      <c r="A17" s="4" t="s">
        <v>330</v>
      </c>
      <c r="B17" s="4" t="s">
        <v>360</v>
      </c>
    </row>
    <row r="18" spans="1:2">
      <c r="A18" s="4" t="s">
        <v>361</v>
      </c>
    </row>
    <row r="19" spans="1:2">
      <c r="A19" s="3" t="s">
        <v>352</v>
      </c>
    </row>
    <row r="20" spans="1:2">
      <c r="A20" s="4" t="s">
        <v>362</v>
      </c>
      <c r="B20"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79</v>
      </c>
      <c r="D1" s="2" t="s">
        <v>90</v>
      </c>
    </row>
    <row r="2" spans="1:4">
      <c r="A2" s="4" t="s">
        <v>365</v>
      </c>
    </row>
    <row r="3" spans="1:4">
      <c r="A3" s="3" t="s">
        <v>366</v>
      </c>
    </row>
    <row r="4" spans="1:4">
      <c r="A4" s="4" t="s">
        <v>367</v>
      </c>
      <c r="B4" s="10" t="n">
        <v>6.6434</v>
      </c>
      <c r="C4" s="10" t="n">
        <v>6.417</v>
      </c>
      <c r="D4" s="10" t="n">
        <v>6.1088</v>
      </c>
    </row>
    <row r="5" spans="1:4">
      <c r="A5" s="4" t="s">
        <v>368</v>
      </c>
    </row>
    <row r="6" spans="1:4">
      <c r="A6" s="3" t="s">
        <v>366</v>
      </c>
    </row>
    <row r="7" spans="1:4">
      <c r="A7" s="4" t="s">
        <v>367</v>
      </c>
      <c r="B7" s="10" t="n">
        <v>6.5388</v>
      </c>
      <c r="C7" s="10" t="n">
        <v>6.2288</v>
      </c>
      <c r="D7" s="10" t="n">
        <v>6.12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22"/>
    <col customWidth="1" max="3" min="3" width="22"/>
    <col customWidth="1" max="4" min="4" width="21"/>
  </cols>
  <sheetData>
    <row r="1" spans="1:4">
      <c r="A1" s="1" t="s">
        <v>369</v>
      </c>
      <c r="B1" s="2" t="s">
        <v>370</v>
      </c>
      <c r="C1" s="2" t="s">
        <v>371</v>
      </c>
      <c r="D1" s="2" t="s">
        <v>131</v>
      </c>
    </row>
    <row r="2" spans="1:4">
      <c r="A2" s="3" t="s">
        <v>372</v>
      </c>
    </row>
    <row r="3" spans="1:4">
      <c r="A3" s="4" t="s">
        <v>373</v>
      </c>
      <c r="B3" s="7" t="n">
        <v>0</v>
      </c>
      <c r="C3" s="7" t="n">
        <v>0</v>
      </c>
      <c r="D3" s="7" t="n">
        <v>10344003</v>
      </c>
    </row>
    <row r="4" spans="1:4">
      <c r="A4" s="4" t="s">
        <v>374</v>
      </c>
      <c r="B4" s="5" t="n">
        <v>857478</v>
      </c>
      <c r="C4" s="5" t="n">
        <v>5624476</v>
      </c>
    </row>
    <row r="5" spans="1:4">
      <c r="A5" s="4" t="s">
        <v>375</v>
      </c>
      <c r="B5" s="5" t="n">
        <v>3094955</v>
      </c>
      <c r="C5" s="5" t="n">
        <v>3549984</v>
      </c>
    </row>
    <row r="6" spans="1:4">
      <c r="A6" s="4" t="s">
        <v>376</v>
      </c>
      <c r="B6" s="5" t="n">
        <v>444931</v>
      </c>
      <c r="C6" s="5" t="n">
        <v>886849</v>
      </c>
    </row>
    <row r="7" spans="1:4">
      <c r="A7" s="4" t="s">
        <v>377</v>
      </c>
      <c r="C7" s="5" t="n">
        <v>3977490</v>
      </c>
    </row>
    <row r="8" spans="1:4">
      <c r="A8" s="4" t="s">
        <v>378</v>
      </c>
    </row>
    <row r="9" spans="1:4">
      <c r="A9" s="3" t="s">
        <v>372</v>
      </c>
    </row>
    <row r="10" spans="1:4">
      <c r="A10" s="4" t="s">
        <v>379</v>
      </c>
      <c r="B10" s="7" t="n">
        <v>929300000</v>
      </c>
      <c r="C10" s="7" t="n">
        <v>115100000</v>
      </c>
    </row>
    <row r="11" spans="1:4">
      <c r="A11" s="4" t="s">
        <v>380</v>
      </c>
      <c r="C11" s="5" t="n">
        <v>2456000</v>
      </c>
    </row>
    <row r="12" spans="1:4">
      <c r="A12" s="4" t="s">
        <v>381</v>
      </c>
    </row>
    <row r="13" spans="1:4">
      <c r="A13" s="3" t="s">
        <v>372</v>
      </c>
    </row>
    <row r="14" spans="1:4">
      <c r="A14" s="4" t="s">
        <v>379</v>
      </c>
      <c r="C14" s="7" t="n">
        <v>7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 customWidth="1" max="5" min="5" width="14"/>
  </cols>
  <sheetData>
    <row r="1" spans="1:5">
      <c r="A1" s="1" t="s">
        <v>382</v>
      </c>
      <c r="C1" s="2" t="s">
        <v>2</v>
      </c>
      <c r="D1" s="2" t="s">
        <v>79</v>
      </c>
      <c r="E1" s="2" t="s">
        <v>90</v>
      </c>
    </row>
    <row r="2" spans="1:5">
      <c r="A2" s="3" t="s">
        <v>372</v>
      </c>
    </row>
    <row r="3" spans="1:5">
      <c r="A3" s="4" t="s">
        <v>383</v>
      </c>
      <c r="B3" s="4" t="s">
        <v>384</v>
      </c>
      <c r="C3" s="7" t="n">
        <v>28708009</v>
      </c>
      <c r="D3" s="7" t="n">
        <v>162766248</v>
      </c>
    </row>
    <row r="4" spans="1:5">
      <c r="A4" s="4" t="s">
        <v>385</v>
      </c>
      <c r="B4" s="4" t="s">
        <v>386</v>
      </c>
      <c r="C4" s="5" t="n">
        <v>101650866</v>
      </c>
      <c r="D4" s="5" t="n">
        <v>108276834</v>
      </c>
    </row>
    <row r="5" spans="1:5">
      <c r="A5" s="4" t="s">
        <v>387</v>
      </c>
      <c r="B5" s="4" t="s">
        <v>388</v>
      </c>
      <c r="C5" s="5" t="n">
        <v>14640933</v>
      </c>
      <c r="D5" s="5" t="n">
        <v>27260103</v>
      </c>
    </row>
    <row r="6" spans="1:5">
      <c r="A6" s="4" t="s">
        <v>138</v>
      </c>
      <c r="C6" s="5" t="n">
        <v>0</v>
      </c>
      <c r="D6" s="5" t="n">
        <v>0</v>
      </c>
      <c r="E6" s="7" t="n">
        <v>-10344003</v>
      </c>
    </row>
    <row r="7" spans="1:5">
      <c r="A7" s="4" t="s">
        <v>389</v>
      </c>
      <c r="C7" s="7" t="n">
        <v>144999808</v>
      </c>
      <c r="D7" s="7" t="n">
        <v>298303185</v>
      </c>
    </row>
    <row r="8" spans="1:5"/>
    <row r="9" spans="1:5">
      <c r="A9" s="4" t="s">
        <v>384</v>
      </c>
      <c r="B9" s="4" t="s">
        <v>390</v>
      </c>
    </row>
    <row r="10" spans="1:5">
      <c r="A10" s="4" t="s">
        <v>386</v>
      </c>
      <c r="B10" s="4" t="s">
        <v>391</v>
      </c>
    </row>
    <row r="11" spans="1:5">
      <c r="A11" s="4" t="s">
        <v>388</v>
      </c>
      <c r="B11" s="4" t="s">
        <v>392</v>
      </c>
    </row>
  </sheetData>
  <mergeCells count="5">
    <mergeCell ref="A1:B1"/>
    <mergeCell ref="A8:D8"/>
    <mergeCell ref="B9:D9"/>
    <mergeCell ref="B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3</v>
      </c>
      <c r="B1" s="2" t="s">
        <v>89</v>
      </c>
      <c r="D1" s="2" t="s">
        <v>1</v>
      </c>
    </row>
    <row r="2" spans="1:5">
      <c r="B2" s="2" t="s">
        <v>2</v>
      </c>
      <c r="C2" s="2" t="s">
        <v>90</v>
      </c>
      <c r="D2" s="2" t="s">
        <v>2</v>
      </c>
      <c r="E2" s="2" t="s">
        <v>90</v>
      </c>
    </row>
    <row r="3" spans="1:5">
      <c r="A3" s="3" t="s">
        <v>352</v>
      </c>
    </row>
    <row r="4" spans="1:5">
      <c r="A4" s="4" t="s">
        <v>94</v>
      </c>
      <c r="B4" s="7" t="n">
        <v>315157</v>
      </c>
      <c r="C4" s="7" t="n">
        <v>336346</v>
      </c>
      <c r="D4" s="7" t="n">
        <v>629352</v>
      </c>
      <c r="E4" s="7" t="n">
        <v>670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v>
      </c>
      <c r="B1" s="2" t="s">
        <v>1</v>
      </c>
    </row>
    <row r="2" spans="1:3">
      <c r="B2" s="2" t="s">
        <v>27</v>
      </c>
      <c r="C2" s="2" t="s">
        <v>131</v>
      </c>
    </row>
    <row r="3" spans="1:3">
      <c r="A3" s="3" t="s">
        <v>132</v>
      </c>
    </row>
    <row r="4" spans="1:3">
      <c r="A4" s="4" t="s">
        <v>133</v>
      </c>
      <c r="B4" s="7" t="n">
        <v>35090889</v>
      </c>
      <c r="C4" s="7" t="n">
        <v>7154638</v>
      </c>
    </row>
    <row r="5" spans="1:3">
      <c r="A5" s="3" t="s">
        <v>134</v>
      </c>
    </row>
    <row r="6" spans="1:3">
      <c r="A6" s="4" t="s">
        <v>94</v>
      </c>
      <c r="B6" s="5" t="n">
        <v>629352</v>
      </c>
      <c r="C6" s="5" t="n">
        <v>670538</v>
      </c>
    </row>
    <row r="7" spans="1:3">
      <c r="A7" s="4" t="s">
        <v>135</v>
      </c>
      <c r="B7" s="5" t="n">
        <v>5781</v>
      </c>
      <c r="C7" s="5" t="n">
        <v>6170</v>
      </c>
    </row>
    <row r="8" spans="1:3">
      <c r="A8" s="4" t="s">
        <v>136</v>
      </c>
      <c r="B8" s="5" t="n">
        <v>144134</v>
      </c>
      <c r="C8" s="5" t="n">
        <v>326509</v>
      </c>
    </row>
    <row r="9" spans="1:3">
      <c r="A9" s="4" t="s">
        <v>137</v>
      </c>
      <c r="B9" s="5" t="n">
        <v>151580</v>
      </c>
      <c r="C9" s="5" t="n">
        <v>315127</v>
      </c>
    </row>
    <row r="10" spans="1:3">
      <c r="A10" s="4" t="s">
        <v>138</v>
      </c>
      <c r="B10" s="5" t="n">
        <v>0</v>
      </c>
      <c r="C10" s="5" t="n">
        <v>10315970</v>
      </c>
    </row>
    <row r="11" spans="1:3">
      <c r="A11" s="4" t="s">
        <v>139</v>
      </c>
      <c r="B11" s="5" t="n">
        <v>255738</v>
      </c>
      <c r="C11" s="5" t="n">
        <v>-1730028</v>
      </c>
    </row>
    <row r="12" spans="1:3">
      <c r="A12" s="3" t="s">
        <v>140</v>
      </c>
    </row>
    <row r="13" spans="1:3">
      <c r="A13" s="4" t="s">
        <v>32</v>
      </c>
      <c r="B13" s="5" t="n">
        <v>1202904</v>
      </c>
      <c r="C13" s="5" t="n">
        <v>372622</v>
      </c>
    </row>
    <row r="14" spans="1:3">
      <c r="A14" s="4" t="s">
        <v>33</v>
      </c>
      <c r="B14" s="5" t="n">
        <v>148835117</v>
      </c>
      <c r="C14" s="5" t="n">
        <v>-37695661</v>
      </c>
    </row>
    <row r="15" spans="1:3">
      <c r="A15" s="4" t="s">
        <v>35</v>
      </c>
      <c r="B15" s="5" t="n">
        <v>-4128476</v>
      </c>
      <c r="C15" s="5" t="n">
        <v>-120344</v>
      </c>
    </row>
    <row r="16" spans="1:3">
      <c r="A16" s="4" t="s">
        <v>36</v>
      </c>
      <c r="B16" s="5" t="n">
        <v>-72157904</v>
      </c>
      <c r="C16" s="5" t="n">
        <v>-5280553</v>
      </c>
    </row>
    <row r="17" spans="1:3">
      <c r="A17" s="3" t="s">
        <v>141</v>
      </c>
    </row>
    <row r="18" spans="1:3">
      <c r="A18" s="4" t="s">
        <v>53</v>
      </c>
      <c r="B18" s="5" t="n">
        <v>-388356</v>
      </c>
      <c r="C18" s="5" t="n">
        <v>1086129</v>
      </c>
    </row>
    <row r="19" spans="1:3">
      <c r="A19" s="4" t="s">
        <v>142</v>
      </c>
      <c r="B19" s="5" t="n">
        <v>70165780</v>
      </c>
      <c r="C19" s="5" t="n">
        <v>0</v>
      </c>
    </row>
    <row r="20" spans="1:3">
      <c r="A20" s="4" t="s">
        <v>58</v>
      </c>
      <c r="B20" s="5" t="n">
        <v>5649770</v>
      </c>
      <c r="C20" s="5" t="n">
        <v>581994</v>
      </c>
    </row>
    <row r="21" spans="1:3">
      <c r="A21" s="4" t="s">
        <v>59</v>
      </c>
      <c r="B21" s="5" t="n">
        <v>67</v>
      </c>
      <c r="C21" s="5" t="n">
        <v>366577</v>
      </c>
    </row>
    <row r="22" spans="1:3">
      <c r="A22" s="4" t="s">
        <v>143</v>
      </c>
      <c r="B22" s="5" t="n">
        <v>185456376</v>
      </c>
      <c r="C22" s="5" t="n">
        <v>-23630312</v>
      </c>
    </row>
    <row r="23" spans="1:3">
      <c r="A23" s="3" t="s">
        <v>144</v>
      </c>
    </row>
    <row r="24" spans="1:3">
      <c r="A24" s="4" t="s">
        <v>145</v>
      </c>
      <c r="B24" s="5" t="n">
        <v>-334586</v>
      </c>
      <c r="C24" s="5" t="n">
        <v>-29825</v>
      </c>
    </row>
    <row r="25" spans="1:3">
      <c r="A25" s="4" t="s">
        <v>146</v>
      </c>
      <c r="B25" s="5" t="n">
        <v>-651747004</v>
      </c>
      <c r="C25" s="5" t="n">
        <v>0</v>
      </c>
    </row>
    <row r="26" spans="1:3">
      <c r="A26" s="4" t="s">
        <v>147</v>
      </c>
      <c r="B26" s="5" t="n">
        <v>-19506468</v>
      </c>
      <c r="C26" s="5" t="n">
        <v>-24233680</v>
      </c>
    </row>
    <row r="27" spans="1:3">
      <c r="A27" s="4" t="s">
        <v>148</v>
      </c>
      <c r="B27" s="5" t="n">
        <v>-671588058</v>
      </c>
      <c r="C27" s="5" t="n">
        <v>-24263505</v>
      </c>
    </row>
    <row r="28" spans="1:3">
      <c r="A28" s="3" t="s">
        <v>149</v>
      </c>
    </row>
    <row r="29" spans="1:3">
      <c r="A29" s="4" t="s">
        <v>150</v>
      </c>
      <c r="B29" s="5" t="n">
        <v>0</v>
      </c>
      <c r="C29" s="5" t="n">
        <v>73465</v>
      </c>
    </row>
    <row r="30" spans="1:3">
      <c r="A30" s="4" t="s">
        <v>151</v>
      </c>
      <c r="B30" s="5" t="n">
        <v>611580106</v>
      </c>
      <c r="C30" s="5" t="n">
        <v>6530186</v>
      </c>
    </row>
    <row r="31" spans="1:3">
      <c r="A31" s="4" t="s">
        <v>152</v>
      </c>
      <c r="B31" s="5" t="n">
        <v>-9175996</v>
      </c>
      <c r="C31" s="5" t="n">
        <v>-13060372</v>
      </c>
    </row>
    <row r="32" spans="1:3">
      <c r="A32" s="4" t="s">
        <v>31</v>
      </c>
      <c r="B32" s="5" t="n">
        <v>-208544198</v>
      </c>
      <c r="C32" s="5" t="n">
        <v>-9991098</v>
      </c>
    </row>
    <row r="33" spans="1:3">
      <c r="A33" s="4" t="s">
        <v>153</v>
      </c>
      <c r="B33" s="5" t="n">
        <v>150775559</v>
      </c>
      <c r="C33" s="5" t="n">
        <v>0</v>
      </c>
    </row>
    <row r="34" spans="1:3">
      <c r="A34" s="4" t="s">
        <v>154</v>
      </c>
      <c r="B34" s="5" t="n">
        <v>37631334</v>
      </c>
      <c r="C34" s="5" t="n">
        <v>0</v>
      </c>
    </row>
    <row r="35" spans="1:3">
      <c r="A35" s="4" t="s">
        <v>155</v>
      </c>
      <c r="B35" s="5" t="n">
        <v>66439</v>
      </c>
      <c r="C35" s="5" t="n">
        <v>0</v>
      </c>
    </row>
    <row r="36" spans="1:3">
      <c r="A36" s="4" t="s">
        <v>156</v>
      </c>
      <c r="B36" s="5" t="n">
        <v>-61173304</v>
      </c>
      <c r="C36" s="5" t="n">
        <v>65301858</v>
      </c>
    </row>
    <row r="37" spans="1:3">
      <c r="A37" s="4" t="s">
        <v>157</v>
      </c>
      <c r="B37" s="5" t="n">
        <v>0</v>
      </c>
      <c r="C37" s="5" t="n">
        <v>-653019</v>
      </c>
    </row>
    <row r="38" spans="1:3">
      <c r="A38" s="4" t="s">
        <v>158</v>
      </c>
      <c r="B38" s="5" t="n">
        <v>521159940</v>
      </c>
      <c r="C38" s="5" t="n">
        <v>48201020</v>
      </c>
    </row>
    <row r="39" spans="1:3">
      <c r="A39" s="4" t="s">
        <v>159</v>
      </c>
      <c r="B39" s="5" t="n">
        <v>-632654</v>
      </c>
      <c r="C39" s="5" t="n">
        <v>-140539</v>
      </c>
    </row>
    <row r="40" spans="1:3">
      <c r="A40" s="4" t="s">
        <v>160</v>
      </c>
      <c r="B40" s="5" t="n">
        <v>34395604</v>
      </c>
      <c r="C40" s="5" t="n">
        <v>166664</v>
      </c>
    </row>
    <row r="41" spans="1:3">
      <c r="A41" s="4" t="s">
        <v>161</v>
      </c>
      <c r="B41" s="5" t="n">
        <v>3100569</v>
      </c>
      <c r="C41" s="5" t="n">
        <v>1331658</v>
      </c>
    </row>
    <row r="42" spans="1:3">
      <c r="A42" s="4" t="s">
        <v>162</v>
      </c>
      <c r="B42" s="5" t="n">
        <v>37496173</v>
      </c>
      <c r="C42" s="5" t="n">
        <v>1498322</v>
      </c>
    </row>
    <row r="43" spans="1:3">
      <c r="A43" s="3" t="s">
        <v>163</v>
      </c>
    </row>
    <row r="44" spans="1:3">
      <c r="A44" s="4" t="s">
        <v>164</v>
      </c>
      <c r="B44" s="5" t="n">
        <v>19126073</v>
      </c>
      <c r="C44" s="5" t="n">
        <v>2584438</v>
      </c>
    </row>
    <row r="45" spans="1:3">
      <c r="A45" s="4" t="s">
        <v>165</v>
      </c>
      <c r="B45" s="5" t="n">
        <v>11660842</v>
      </c>
      <c r="C45" s="5" t="n">
        <v>2704280</v>
      </c>
    </row>
    <row r="46" spans="1:3">
      <c r="A46" s="3" t="s">
        <v>166</v>
      </c>
    </row>
    <row r="47" spans="1:3">
      <c r="A47" s="4" t="s">
        <v>167</v>
      </c>
      <c r="B47" s="7" t="n">
        <v>219495527</v>
      </c>
      <c r="C4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4</v>
      </c>
      <c r="B1" s="2" t="s">
        <v>2</v>
      </c>
      <c r="C1" s="2" t="s">
        <v>79</v>
      </c>
    </row>
    <row r="2" spans="1:3">
      <c r="A2" s="3" t="s">
        <v>352</v>
      </c>
    </row>
    <row r="3" spans="1:3">
      <c r="A3" s="4" t="s">
        <v>351</v>
      </c>
      <c r="B3" s="7" t="n">
        <v>2309133</v>
      </c>
      <c r="C3" s="7" t="n">
        <v>2363093</v>
      </c>
    </row>
    <row r="4" spans="1:3">
      <c r="A4" s="4" t="s">
        <v>354</v>
      </c>
      <c r="B4" s="5" t="n">
        <v>18151983</v>
      </c>
      <c r="C4" s="5" t="n">
        <v>18496731</v>
      </c>
    </row>
    <row r="5" spans="1:3">
      <c r="A5" s="4" t="s">
        <v>356</v>
      </c>
      <c r="B5" s="5" t="n">
        <v>52703</v>
      </c>
      <c r="C5" s="5" t="n">
        <v>53935</v>
      </c>
    </row>
    <row r="6" spans="1:3">
      <c r="A6" s="4" t="s">
        <v>395</v>
      </c>
      <c r="B6" s="5" t="n">
        <v>624308</v>
      </c>
      <c r="C6" s="5" t="n">
        <v>630312</v>
      </c>
    </row>
    <row r="7" spans="1:3">
      <c r="A7" s="4" t="s">
        <v>396</v>
      </c>
      <c r="B7" s="5" t="n">
        <v>243309</v>
      </c>
      <c r="C7" s="5" t="n">
        <v>0</v>
      </c>
    </row>
    <row r="8" spans="1:3">
      <c r="A8" s="4" t="s">
        <v>397</v>
      </c>
      <c r="B8" s="5" t="n">
        <v>21381436</v>
      </c>
      <c r="C8" s="5" t="n">
        <v>21544071</v>
      </c>
    </row>
    <row r="9" spans="1:3">
      <c r="A9" s="4" t="s">
        <v>398</v>
      </c>
      <c r="B9" s="5" t="n">
        <v>-14223111</v>
      </c>
      <c r="C9" s="5" t="n">
        <v>-13921562</v>
      </c>
    </row>
    <row r="10" spans="1:3">
      <c r="A10" s="4" t="s">
        <v>399</v>
      </c>
      <c r="B10" s="7" t="n">
        <v>7158325</v>
      </c>
      <c r="C10" s="7" t="n">
        <v>76225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16"/>
    <col customWidth="1" max="13" min="13" width="17"/>
  </cols>
  <sheetData>
    <row r="1" spans="1:13">
      <c r="A1" s="1" t="s">
        <v>400</v>
      </c>
      <c r="B1" s="2" t="s">
        <v>401</v>
      </c>
      <c r="F1" s="2" t="s">
        <v>1</v>
      </c>
    </row>
    <row r="2" spans="1:13">
      <c r="B2" s="2" t="s">
        <v>402</v>
      </c>
      <c r="C2" s="2" t="s">
        <v>403</v>
      </c>
      <c r="D2" s="2" t="s">
        <v>404</v>
      </c>
      <c r="E2" s="2" t="s">
        <v>405</v>
      </c>
      <c r="F2" s="2" t="s">
        <v>27</v>
      </c>
      <c r="G2" s="2" t="s">
        <v>406</v>
      </c>
      <c r="H2" s="2" t="s">
        <v>131</v>
      </c>
      <c r="I2" s="2" t="s">
        <v>406</v>
      </c>
      <c r="J2" s="2" t="s">
        <v>403</v>
      </c>
      <c r="K2" s="2" t="s">
        <v>28</v>
      </c>
      <c r="L2" s="2" t="s">
        <v>407</v>
      </c>
      <c r="M2" s="2" t="s">
        <v>408</v>
      </c>
    </row>
    <row r="3" spans="1:13">
      <c r="A3" s="3" t="s">
        <v>409</v>
      </c>
    </row>
    <row r="4" spans="1:13">
      <c r="A4" s="4" t="s">
        <v>410</v>
      </c>
      <c r="D4" s="11" t="n">
        <v>16.5</v>
      </c>
      <c r="E4" s="11" t="n">
        <v>16.5</v>
      </c>
    </row>
    <row r="5" spans="1:13">
      <c r="A5" s="4" t="s">
        <v>411</v>
      </c>
      <c r="F5" s="7" t="n">
        <v>12000000</v>
      </c>
      <c r="G5" s="12" t="n">
        <v>80</v>
      </c>
    </row>
    <row r="6" spans="1:13">
      <c r="A6" s="4" t="s">
        <v>412</v>
      </c>
      <c r="F6" s="5" t="n">
        <v>153484370</v>
      </c>
      <c r="I6" s="12" t="n">
        <v>1000</v>
      </c>
      <c r="K6" s="7" t="n">
        <v>105844259</v>
      </c>
    </row>
    <row r="7" spans="1:13">
      <c r="A7" s="4" t="s">
        <v>413</v>
      </c>
      <c r="F7" s="5" t="n">
        <v>19506468</v>
      </c>
      <c r="G7" s="11" t="n">
        <v>579.6</v>
      </c>
      <c r="H7" s="7" t="n">
        <v>24233680</v>
      </c>
    </row>
    <row r="8" spans="1:13">
      <c r="A8" s="4" t="s">
        <v>414</v>
      </c>
      <c r="F8" s="5" t="n">
        <v>54189120</v>
      </c>
      <c r="I8" s="5" t="n">
        <v>360</v>
      </c>
      <c r="K8" s="5" t="n">
        <v>23876642</v>
      </c>
    </row>
    <row r="9" spans="1:13">
      <c r="A9" s="4" t="s">
        <v>415</v>
      </c>
      <c r="F9" s="5" t="n">
        <v>165878918</v>
      </c>
      <c r="K9" s="7" t="n">
        <v>55455428</v>
      </c>
    </row>
    <row r="10" spans="1:13">
      <c r="A10" s="4" t="s">
        <v>416</v>
      </c>
      <c r="F10" s="5" t="n">
        <v>162600000</v>
      </c>
      <c r="I10" s="5" t="n">
        <v>1080</v>
      </c>
    </row>
    <row r="11" spans="1:13">
      <c r="A11" s="4" t="s">
        <v>417</v>
      </c>
    </row>
    <row r="12" spans="1:13">
      <c r="A12" s="3" t="s">
        <v>409</v>
      </c>
    </row>
    <row r="13" spans="1:13">
      <c r="A13" s="4" t="s">
        <v>418</v>
      </c>
      <c r="F13" s="5" t="n">
        <v>151000000</v>
      </c>
      <c r="G13" s="12" t="n">
        <v>1000</v>
      </c>
    </row>
    <row r="14" spans="1:13">
      <c r="A14" s="4" t="s">
        <v>419</v>
      </c>
      <c r="F14" s="7" t="n">
        <v>54200000</v>
      </c>
      <c r="I14" s="12" t="n">
        <v>360</v>
      </c>
    </row>
    <row r="15" spans="1:13">
      <c r="A15" s="4" t="s">
        <v>420</v>
      </c>
    </row>
    <row r="16" spans="1:13">
      <c r="A16" s="3" t="s">
        <v>409</v>
      </c>
    </row>
    <row r="17" spans="1:13">
      <c r="A17" s="4" t="s">
        <v>416</v>
      </c>
      <c r="B17" s="7" t="n">
        <v>171600000</v>
      </c>
      <c r="J17" s="12" t="n">
        <v>1140</v>
      </c>
    </row>
    <row r="18" spans="1:13">
      <c r="A18" s="4" t="s">
        <v>421</v>
      </c>
      <c r="B18" s="5" t="n">
        <v>96300000</v>
      </c>
      <c r="J18" s="5" t="n">
        <v>640</v>
      </c>
    </row>
    <row r="19" spans="1:13">
      <c r="A19" s="4" t="s">
        <v>422</v>
      </c>
      <c r="B19" s="7" t="n">
        <v>75300000</v>
      </c>
      <c r="J19" s="12" t="n">
        <v>500</v>
      </c>
    </row>
    <row r="20" spans="1:13">
      <c r="A20" s="4" t="s">
        <v>337</v>
      </c>
      <c r="B20" s="4" t="s">
        <v>423</v>
      </c>
      <c r="J20" s="4" t="s">
        <v>423</v>
      </c>
    </row>
    <row r="21" spans="1:13">
      <c r="A21" s="4" t="s">
        <v>424</v>
      </c>
      <c r="B21" s="7" t="n">
        <v>54200000</v>
      </c>
      <c r="C21" s="12" t="n">
        <v>360</v>
      </c>
    </row>
    <row r="22" spans="1:13">
      <c r="A22" s="4" t="s">
        <v>335</v>
      </c>
    </row>
    <row r="23" spans="1:13">
      <c r="A23" s="3" t="s">
        <v>409</v>
      </c>
    </row>
    <row r="24" spans="1:13">
      <c r="A24" s="4" t="s">
        <v>337</v>
      </c>
      <c r="F24" s="4" t="s">
        <v>338</v>
      </c>
      <c r="I24" s="4" t="s">
        <v>338</v>
      </c>
    </row>
    <row r="25" spans="1:13">
      <c r="A25" s="4" t="s">
        <v>425</v>
      </c>
    </row>
    <row r="26" spans="1:13">
      <c r="A26" s="3" t="s">
        <v>409</v>
      </c>
    </row>
    <row r="27" spans="1:13">
      <c r="A27" s="4" t="s">
        <v>426</v>
      </c>
      <c r="L27" s="5" t="n">
        <v>192149</v>
      </c>
      <c r="M27" s="5" t="n">
        <v>2068000</v>
      </c>
    </row>
    <row r="28" spans="1:13">
      <c r="A28" s="4" t="s">
        <v>247</v>
      </c>
    </row>
    <row r="29" spans="1:13">
      <c r="A29" s="3" t="s">
        <v>409</v>
      </c>
    </row>
    <row r="30" spans="1:13">
      <c r="A30" s="4" t="s">
        <v>427</v>
      </c>
      <c r="M30" s="5" t="n">
        <v>717598</v>
      </c>
    </row>
    <row r="31" spans="1:13">
      <c r="A31" s="4" t="s">
        <v>418</v>
      </c>
      <c r="D31" s="7" t="n">
        <v>151000000</v>
      </c>
      <c r="E31" s="12" t="n">
        <v>1000</v>
      </c>
    </row>
    <row r="32" spans="1:13">
      <c r="A32" s="4" t="s">
        <v>428</v>
      </c>
      <c r="F32" s="7" t="n">
        <v>9100000</v>
      </c>
      <c r="I32" s="13" t="n">
        <v>60.4</v>
      </c>
    </row>
    <row r="33" spans="1:13">
      <c r="A33" s="4" t="s">
        <v>429</v>
      </c>
    </row>
    <row r="34" spans="1:13">
      <c r="A34" s="3" t="s">
        <v>409</v>
      </c>
    </row>
    <row r="35" spans="1:13">
      <c r="A35" s="4" t="s">
        <v>430</v>
      </c>
      <c r="L35" s="5" t="n">
        <v>66667</v>
      </c>
    </row>
  </sheetData>
  <mergeCells count="4">
    <mergeCell ref="A1:A2"/>
    <mergeCell ref="B1:E1"/>
    <mergeCell ref="F1:H1"/>
    <mergeCell ref="L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79</v>
      </c>
    </row>
    <row r="2" spans="1:3">
      <c r="A2" s="3" t="s">
        <v>432</v>
      </c>
    </row>
    <row r="3" spans="1:3">
      <c r="A3" s="4" t="s">
        <v>433</v>
      </c>
      <c r="B3" s="7" t="n">
        <v>9084474</v>
      </c>
      <c r="C3" s="7" t="n">
        <v>9296763</v>
      </c>
    </row>
    <row r="4" spans="1:3">
      <c r="A4" s="4" t="s">
        <v>434</v>
      </c>
      <c r="B4" s="5" t="n">
        <v>153484370</v>
      </c>
      <c r="C4" s="5" t="n">
        <v>105844259</v>
      </c>
    </row>
    <row r="5" spans="1:3">
      <c r="A5" s="4" t="s">
        <v>435</v>
      </c>
      <c r="B5" s="5" t="n">
        <v>162568844</v>
      </c>
      <c r="C5" s="5" t="n">
        <v>115141022</v>
      </c>
    </row>
    <row r="6" spans="1:3">
      <c r="A6" s="4" t="s">
        <v>436</v>
      </c>
      <c r="B6" s="5" t="n">
        <v>54189120</v>
      </c>
      <c r="C6" s="5" t="n">
        <v>23876642</v>
      </c>
    </row>
    <row r="7" spans="1:3">
      <c r="A7" s="4" t="s">
        <v>437</v>
      </c>
      <c r="B7" s="5" t="n">
        <v>90736671</v>
      </c>
      <c r="C7" s="5" t="n">
        <v>22182171</v>
      </c>
    </row>
    <row r="8" spans="1:3">
      <c r="A8" s="4" t="s">
        <v>438</v>
      </c>
      <c r="B8" s="7" t="n">
        <v>144925791</v>
      </c>
      <c r="C8" s="7" t="n">
        <v>460588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G10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2"/>
    <col customWidth="1" max="14" min="14" width="22"/>
    <col customWidth="1" max="15" min="15" width="21"/>
    <col customWidth="1" max="16" min="16" width="22"/>
    <col customWidth="1" max="17" min="17" width="21"/>
    <col customWidth="1" max="18" min="18" width="22"/>
    <col customWidth="1" max="19" min="19" width="21"/>
    <col customWidth="1" max="20" min="20" width="22"/>
    <col customWidth="1" max="21" min="21" width="21"/>
    <col customWidth="1" max="22" min="22" width="21"/>
    <col customWidth="1" max="23" min="23" width="23"/>
    <col customWidth="1" max="24" min="24" width="22"/>
    <col customWidth="1" max="25" min="25" width="21"/>
    <col customWidth="1" max="26" min="26" width="23"/>
    <col customWidth="1" max="27" min="27" width="22"/>
    <col customWidth="1" max="28" min="28" width="23"/>
    <col customWidth="1" max="29" min="29" width="22"/>
    <col customWidth="1" max="30" min="30" width="23"/>
    <col customWidth="1" max="31" min="31" width="22"/>
    <col customWidth="1" max="32" min="32" width="22"/>
    <col customWidth="1" max="33" min="33" width="21"/>
  </cols>
  <sheetData>
    <row r="1" spans="1:33">
      <c r="A1" s="1" t="s">
        <v>439</v>
      </c>
      <c r="C1" s="2" t="s">
        <v>440</v>
      </c>
      <c r="D1" s="2" t="s">
        <v>441</v>
      </c>
      <c r="E1" s="2" t="s">
        <v>442</v>
      </c>
      <c r="F1" s="2" t="s">
        <v>443</v>
      </c>
      <c r="G1" s="2" t="s">
        <v>444</v>
      </c>
      <c r="H1" s="2" t="s">
        <v>445</v>
      </c>
      <c r="I1" s="2" t="s">
        <v>446</v>
      </c>
      <c r="J1" s="2" t="s">
        <v>447</v>
      </c>
      <c r="K1" s="2" t="s">
        <v>448</v>
      </c>
      <c r="L1" s="2" t="s">
        <v>449</v>
      </c>
      <c r="M1" s="2" t="s">
        <v>450</v>
      </c>
      <c r="N1" s="2" t="s">
        <v>450</v>
      </c>
      <c r="O1" s="2" t="s">
        <v>451</v>
      </c>
      <c r="P1" s="2" t="s">
        <v>452</v>
      </c>
      <c r="Q1" s="2" t="s">
        <v>453</v>
      </c>
      <c r="R1" s="2" t="s">
        <v>370</v>
      </c>
      <c r="S1" s="2" t="s">
        <v>131</v>
      </c>
      <c r="T1" s="2" t="s">
        <v>370</v>
      </c>
      <c r="U1" s="2" t="s">
        <v>406</v>
      </c>
      <c r="V1" s="2" t="s">
        <v>131</v>
      </c>
      <c r="W1" s="2" t="s">
        <v>454</v>
      </c>
      <c r="X1" s="2" t="s">
        <v>455</v>
      </c>
      <c r="Y1" s="2" t="s">
        <v>456</v>
      </c>
      <c r="Z1" s="2" t="s">
        <v>457</v>
      </c>
      <c r="AA1" s="2" t="s">
        <v>458</v>
      </c>
      <c r="AB1" s="2" t="s">
        <v>459</v>
      </c>
      <c r="AC1" s="2" t="s">
        <v>460</v>
      </c>
      <c r="AD1" s="2" t="s">
        <v>461</v>
      </c>
      <c r="AE1" s="2" t="s">
        <v>462</v>
      </c>
      <c r="AF1" s="2" t="s">
        <v>463</v>
      </c>
      <c r="AG1" s="2" t="s">
        <v>464</v>
      </c>
    </row>
    <row r="2" spans="1:33">
      <c r="A2" s="3" t="s">
        <v>465</v>
      </c>
    </row>
    <row r="3" spans="1:33">
      <c r="A3" s="4" t="s">
        <v>49</v>
      </c>
      <c r="R3" s="7" t="n">
        <v>165878918</v>
      </c>
      <c r="T3" s="7" t="n">
        <v>165878918</v>
      </c>
      <c r="AD3" s="7" t="n">
        <v>55455428</v>
      </c>
    </row>
    <row r="4" spans="1:33">
      <c r="A4" s="4" t="s">
        <v>466</v>
      </c>
      <c r="R4" s="5" t="n">
        <v>5100000</v>
      </c>
      <c r="S4" s="7" t="n">
        <v>84616</v>
      </c>
      <c r="T4" s="5" t="n">
        <v>6700000</v>
      </c>
      <c r="V4" s="7" t="n">
        <v>382153</v>
      </c>
    </row>
    <row r="5" spans="1:33">
      <c r="A5" s="4" t="s">
        <v>467</v>
      </c>
      <c r="R5" s="5" t="n">
        <v>150500000</v>
      </c>
      <c r="T5" s="5" t="n">
        <v>150500000</v>
      </c>
      <c r="X5" s="12" t="n">
        <v>1000000</v>
      </c>
    </row>
    <row r="6" spans="1:33">
      <c r="A6" s="4" t="s">
        <v>468</v>
      </c>
    </row>
    <row r="7" spans="1:33">
      <c r="A7" s="3" t="s">
        <v>465</v>
      </c>
    </row>
    <row r="8" spans="1:33">
      <c r="A8" s="4" t="s">
        <v>469</v>
      </c>
      <c r="K8" s="7" t="n">
        <v>15100000</v>
      </c>
      <c r="L8" s="12" t="n">
        <v>100000</v>
      </c>
    </row>
    <row r="9" spans="1:33">
      <c r="A9" s="4" t="s">
        <v>470</v>
      </c>
    </row>
    <row r="10" spans="1:33">
      <c r="A10" s="3" t="s">
        <v>465</v>
      </c>
    </row>
    <row r="11" spans="1:33">
      <c r="A11" s="4" t="s">
        <v>469</v>
      </c>
      <c r="K11" s="7" t="n">
        <v>60200000</v>
      </c>
      <c r="L11" s="12" t="n">
        <v>400000</v>
      </c>
    </row>
    <row r="12" spans="1:33">
      <c r="A12" s="4" t="s">
        <v>471</v>
      </c>
    </row>
    <row r="13" spans="1:33">
      <c r="A13" s="3" t="s">
        <v>465</v>
      </c>
    </row>
    <row r="14" spans="1:33">
      <c r="A14" s="4" t="s">
        <v>49</v>
      </c>
      <c r="R14" s="5" t="n">
        <v>6200000</v>
      </c>
      <c r="T14" s="7" t="n">
        <v>6200000</v>
      </c>
      <c r="X14" s="5" t="n">
        <v>40000</v>
      </c>
    </row>
    <row r="15" spans="1:33">
      <c r="A15" s="4" t="s">
        <v>472</v>
      </c>
      <c r="T15" s="4" t="s">
        <v>473</v>
      </c>
      <c r="U15" s="4" t="s">
        <v>473</v>
      </c>
    </row>
    <row r="16" spans="1:33">
      <c r="A16" s="4" t="s">
        <v>474</v>
      </c>
      <c r="AD16" s="5" t="n">
        <v>350</v>
      </c>
    </row>
    <row r="17" spans="1:33">
      <c r="A17" s="4" t="s">
        <v>475</v>
      </c>
    </row>
    <row r="18" spans="1:33">
      <c r="A18" s="3" t="s">
        <v>465</v>
      </c>
    </row>
    <row r="19" spans="1:33">
      <c r="A19" s="4" t="s">
        <v>472</v>
      </c>
      <c r="D19" s="4" t="s">
        <v>476</v>
      </c>
    </row>
    <row r="20" spans="1:33">
      <c r="A20" s="4" t="s">
        <v>31</v>
      </c>
      <c r="R20" s="5" t="n">
        <v>300000</v>
      </c>
      <c r="T20" s="7" t="n">
        <v>300000</v>
      </c>
      <c r="X20" s="5" t="n">
        <v>1990</v>
      </c>
    </row>
    <row r="21" spans="1:33">
      <c r="A21" s="4" t="s">
        <v>466</v>
      </c>
      <c r="R21" s="5" t="n">
        <v>8500000</v>
      </c>
      <c r="S21" s="7" t="n">
        <v>1100000</v>
      </c>
      <c r="T21" s="5" t="n">
        <v>11900000</v>
      </c>
      <c r="V21" s="7" t="n">
        <v>2200000</v>
      </c>
    </row>
    <row r="22" spans="1:33">
      <c r="A22" s="4" t="s">
        <v>477</v>
      </c>
      <c r="D22" s="7" t="n">
        <v>37600000</v>
      </c>
    </row>
    <row r="23" spans="1:33">
      <c r="A23" s="4" t="s">
        <v>478</v>
      </c>
      <c r="D23" s="7" t="n">
        <v>45200000</v>
      </c>
      <c r="AB23" s="12" t="n">
        <v>300000</v>
      </c>
    </row>
    <row r="24" spans="1:33">
      <c r="A24" s="4" t="s">
        <v>474</v>
      </c>
      <c r="D24" s="5" t="n">
        <v>1121</v>
      </c>
      <c r="AB24" s="5" t="n">
        <v>1121</v>
      </c>
    </row>
    <row r="25" spans="1:33">
      <c r="A25" s="4" t="s">
        <v>479</v>
      </c>
      <c r="D25" s="4" t="s">
        <v>480</v>
      </c>
    </row>
    <row r="26" spans="1:33">
      <c r="A26" s="4" t="s">
        <v>481</v>
      </c>
      <c r="T26" s="5" t="n">
        <v>30000000</v>
      </c>
      <c r="U26" s="12" t="n">
        <v>199000</v>
      </c>
    </row>
    <row r="27" spans="1:33">
      <c r="A27" s="4" t="s">
        <v>335</v>
      </c>
    </row>
    <row r="28" spans="1:33">
      <c r="A28" s="3" t="s">
        <v>465</v>
      </c>
    </row>
    <row r="29" spans="1:33">
      <c r="A29" s="4" t="s">
        <v>482</v>
      </c>
      <c r="P29" s="4" t="s">
        <v>483</v>
      </c>
      <c r="AC29" s="4" t="s">
        <v>483</v>
      </c>
      <c r="AE29" s="4" t="s">
        <v>483</v>
      </c>
      <c r="AF29" s="4" t="s">
        <v>483</v>
      </c>
    </row>
    <row r="30" spans="1:33">
      <c r="A30" s="4" t="s">
        <v>477</v>
      </c>
      <c r="P30" s="7" t="n">
        <v>167800000</v>
      </c>
      <c r="AE30" s="7" t="n">
        <v>43600000</v>
      </c>
    </row>
    <row r="31" spans="1:33">
      <c r="A31" s="4" t="s">
        <v>467</v>
      </c>
      <c r="P31" s="7" t="n">
        <v>120400000</v>
      </c>
      <c r="AC31" s="12" t="n">
        <v>800000</v>
      </c>
      <c r="AE31" s="7" t="n">
        <v>30100000</v>
      </c>
      <c r="AF31" s="12" t="n">
        <v>200000</v>
      </c>
    </row>
    <row r="32" spans="1:33">
      <c r="A32" s="4" t="s">
        <v>484</v>
      </c>
      <c r="P32" s="5" t="n">
        <v>5000000</v>
      </c>
      <c r="AC32" s="5" t="n">
        <v>5000000</v>
      </c>
      <c r="AE32" s="5" t="n">
        <v>1300000</v>
      </c>
      <c r="AF32" s="5" t="n">
        <v>1300000</v>
      </c>
    </row>
    <row r="33" spans="1:33">
      <c r="A33" s="4" t="s">
        <v>479</v>
      </c>
      <c r="P33" s="4" t="s">
        <v>485</v>
      </c>
    </row>
    <row r="34" spans="1:33">
      <c r="A34" s="4" t="s">
        <v>486</v>
      </c>
    </row>
    <row r="35" spans="1:33">
      <c r="A35" s="3" t="s">
        <v>465</v>
      </c>
    </row>
    <row r="36" spans="1:33">
      <c r="A36" s="4" t="s">
        <v>487</v>
      </c>
      <c r="H36" s="4" t="s">
        <v>488</v>
      </c>
    </row>
    <row r="37" spans="1:33">
      <c r="A37" s="4" t="s">
        <v>49</v>
      </c>
      <c r="Q37" s="7" t="n">
        <v>45200000</v>
      </c>
    </row>
    <row r="38" spans="1:33">
      <c r="A38" s="4" t="s">
        <v>472</v>
      </c>
      <c r="H38" s="4" t="s">
        <v>489</v>
      </c>
      <c r="Q38" s="4" t="s">
        <v>490</v>
      </c>
    </row>
    <row r="39" spans="1:33">
      <c r="A39" s="4" t="s">
        <v>31</v>
      </c>
      <c r="H39" s="7" t="n">
        <v>300000</v>
      </c>
      <c r="R39" s="5" t="n">
        <v>500000</v>
      </c>
      <c r="T39" s="5" t="n">
        <v>500000</v>
      </c>
      <c r="X39" s="5" t="n">
        <v>3000</v>
      </c>
      <c r="Y39" s="12" t="n">
        <v>2000</v>
      </c>
    </row>
    <row r="40" spans="1:33">
      <c r="A40" s="4" t="s">
        <v>477</v>
      </c>
      <c r="R40" s="7" t="n">
        <v>62900000</v>
      </c>
      <c r="T40" s="7" t="n">
        <v>62900000</v>
      </c>
      <c r="X40" s="12" t="n">
        <v>418500</v>
      </c>
    </row>
    <row r="41" spans="1:33">
      <c r="A41" s="4" t="s">
        <v>484</v>
      </c>
      <c r="R41" s="5" t="n">
        <v>1877490</v>
      </c>
      <c r="T41" s="5" t="n">
        <v>1877490</v>
      </c>
      <c r="X41" s="5" t="n">
        <v>1877490</v>
      </c>
    </row>
    <row r="42" spans="1:33">
      <c r="A42" s="4" t="s">
        <v>491</v>
      </c>
      <c r="H42" s="7" t="n">
        <v>30200000</v>
      </c>
      <c r="Y42" s="12" t="n">
        <v>200000</v>
      </c>
    </row>
    <row r="43" spans="1:33">
      <c r="A43" s="4" t="s">
        <v>492</v>
      </c>
    </row>
    <row r="44" spans="1:33">
      <c r="A44" s="3" t="s">
        <v>465</v>
      </c>
    </row>
    <row r="45" spans="1:33">
      <c r="A45" s="4" t="s">
        <v>49</v>
      </c>
      <c r="E45" s="7" t="n">
        <v>3100000</v>
      </c>
      <c r="AG45" s="12" t="n">
        <v>20000</v>
      </c>
    </row>
    <row r="46" spans="1:33">
      <c r="A46" s="4" t="s">
        <v>472</v>
      </c>
      <c r="E46" s="4" t="s">
        <v>473</v>
      </c>
    </row>
    <row r="47" spans="1:33">
      <c r="A47" s="4" t="s">
        <v>493</v>
      </c>
    </row>
    <row r="48" spans="1:33">
      <c r="A48" s="3" t="s">
        <v>465</v>
      </c>
    </row>
    <row r="49" spans="1:33">
      <c r="A49" s="4" t="s">
        <v>482</v>
      </c>
      <c r="M49" s="4" t="s">
        <v>494</v>
      </c>
      <c r="N49" s="4" t="s">
        <v>494</v>
      </c>
      <c r="AA49" s="4" t="s">
        <v>494</v>
      </c>
    </row>
    <row r="50" spans="1:33">
      <c r="A50" s="4" t="s">
        <v>477</v>
      </c>
      <c r="M50" s="7" t="n">
        <v>186200000</v>
      </c>
      <c r="N50" s="7" t="n">
        <v>186200000</v>
      </c>
    </row>
    <row r="51" spans="1:33">
      <c r="A51" s="4" t="s">
        <v>467</v>
      </c>
      <c r="M51" s="7" t="n">
        <v>150500000</v>
      </c>
      <c r="N51" s="7" t="n">
        <v>150500000</v>
      </c>
      <c r="AA51" s="12" t="n">
        <v>1000</v>
      </c>
    </row>
    <row r="52" spans="1:33">
      <c r="A52" s="4" t="s">
        <v>484</v>
      </c>
      <c r="M52" s="5" t="n">
        <v>5550000</v>
      </c>
      <c r="N52" s="5" t="n">
        <v>5550000</v>
      </c>
      <c r="AA52" s="5" t="n">
        <v>5550000</v>
      </c>
    </row>
    <row r="53" spans="1:33">
      <c r="A53" s="4" t="s">
        <v>479</v>
      </c>
      <c r="M53" s="4" t="s">
        <v>485</v>
      </c>
    </row>
    <row r="54" spans="1:33">
      <c r="A54" s="4" t="s">
        <v>495</v>
      </c>
    </row>
    <row r="55" spans="1:33">
      <c r="A55" s="3" t="s">
        <v>465</v>
      </c>
    </row>
    <row r="56" spans="1:33">
      <c r="A56" s="4" t="s">
        <v>496</v>
      </c>
      <c r="N56" s="7" t="n">
        <v>150525</v>
      </c>
      <c r="O56" s="12" t="n">
        <v>1000000</v>
      </c>
    </row>
    <row r="57" spans="1:33">
      <c r="A57" s="4" t="s">
        <v>497</v>
      </c>
    </row>
    <row r="58" spans="1:33">
      <c r="A58" s="3" t="s">
        <v>465</v>
      </c>
    </row>
    <row r="59" spans="1:33">
      <c r="A59" s="4" t="s">
        <v>496</v>
      </c>
      <c r="N59" s="7" t="n">
        <v>150526</v>
      </c>
      <c r="O59" s="12" t="n">
        <v>1000</v>
      </c>
    </row>
    <row r="60" spans="1:33">
      <c r="A60" s="4" t="s">
        <v>498</v>
      </c>
    </row>
    <row r="61" spans="1:33">
      <c r="A61" s="3" t="s">
        <v>465</v>
      </c>
    </row>
    <row r="62" spans="1:33">
      <c r="A62" s="4" t="s">
        <v>499</v>
      </c>
      <c r="P62" s="7" t="n">
        <v>400000</v>
      </c>
      <c r="AC62" s="12" t="n">
        <v>2920</v>
      </c>
    </row>
    <row r="63" spans="1:33">
      <c r="A63" s="4" t="s">
        <v>500</v>
      </c>
    </row>
    <row r="64" spans="1:33">
      <c r="A64" s="3" t="s">
        <v>465</v>
      </c>
    </row>
    <row r="65" spans="1:33">
      <c r="A65" s="4" t="s">
        <v>472</v>
      </c>
      <c r="C65" s="4" t="s">
        <v>501</v>
      </c>
    </row>
    <row r="66" spans="1:33">
      <c r="A66" s="4" t="s">
        <v>482</v>
      </c>
      <c r="C66" s="4" t="s">
        <v>502</v>
      </c>
      <c r="W66" s="4" t="s">
        <v>502</v>
      </c>
    </row>
    <row r="67" spans="1:33">
      <c r="A67" s="4" t="s">
        <v>477</v>
      </c>
      <c r="C67" s="7" t="n">
        <v>91800000</v>
      </c>
      <c r="W67" s="12" t="n">
        <v>591600</v>
      </c>
    </row>
    <row r="68" spans="1:33">
      <c r="A68" s="4" t="s">
        <v>478</v>
      </c>
      <c r="C68" s="7" t="n">
        <v>75300000</v>
      </c>
      <c r="W68" s="12" t="n">
        <v>500000</v>
      </c>
    </row>
    <row r="69" spans="1:33">
      <c r="A69" s="4" t="s">
        <v>474</v>
      </c>
      <c r="C69" s="5" t="n">
        <v>2660</v>
      </c>
      <c r="W69" s="5" t="n">
        <v>2660</v>
      </c>
    </row>
    <row r="70" spans="1:33">
      <c r="A70" s="4" t="s">
        <v>479</v>
      </c>
      <c r="C70" s="4" t="s">
        <v>503</v>
      </c>
    </row>
    <row r="71" spans="1:33">
      <c r="A71" s="4" t="s">
        <v>481</v>
      </c>
      <c r="F71" s="7" t="n">
        <v>75300000</v>
      </c>
      <c r="G71" s="12" t="n">
        <v>500000</v>
      </c>
    </row>
    <row r="72" spans="1:33">
      <c r="A72" s="4" t="s">
        <v>504</v>
      </c>
    </row>
    <row r="73" spans="1:33">
      <c r="A73" s="3" t="s">
        <v>465</v>
      </c>
    </row>
    <row r="74" spans="1:33">
      <c r="A74" s="4" t="s">
        <v>472</v>
      </c>
      <c r="K74" s="4" t="s">
        <v>501</v>
      </c>
      <c r="L74" s="4" t="s">
        <v>501</v>
      </c>
    </row>
    <row r="75" spans="1:33">
      <c r="A75" s="4" t="s">
        <v>482</v>
      </c>
      <c r="K75" s="4" t="s">
        <v>502</v>
      </c>
      <c r="Z75" s="4" t="s">
        <v>502</v>
      </c>
    </row>
    <row r="76" spans="1:33">
      <c r="A76" s="4" t="s">
        <v>31</v>
      </c>
      <c r="K76" s="7" t="n">
        <v>800000</v>
      </c>
      <c r="Z76" s="12" t="n">
        <v>5000</v>
      </c>
    </row>
    <row r="77" spans="1:33">
      <c r="A77" s="4" t="s">
        <v>477</v>
      </c>
      <c r="K77" s="5" t="n">
        <v>87200000</v>
      </c>
    </row>
    <row r="78" spans="1:33">
      <c r="A78" s="4" t="s">
        <v>478</v>
      </c>
      <c r="K78" s="7" t="n">
        <v>75300000</v>
      </c>
      <c r="Z78" s="12" t="n">
        <v>500000</v>
      </c>
    </row>
    <row r="79" spans="1:33">
      <c r="A79" s="4" t="s">
        <v>474</v>
      </c>
      <c r="K79" s="5" t="n">
        <v>2600</v>
      </c>
      <c r="Z79" s="5" t="n">
        <v>2600</v>
      </c>
    </row>
    <row r="80" spans="1:33">
      <c r="A80" s="4" t="s">
        <v>505</v>
      </c>
    </row>
    <row r="81" spans="1:33">
      <c r="A81" s="3" t="s">
        <v>465</v>
      </c>
    </row>
    <row r="82" spans="1:33">
      <c r="A82" s="4" t="s">
        <v>472</v>
      </c>
      <c r="I82" s="4" t="s">
        <v>506</v>
      </c>
      <c r="J82" s="4" t="s">
        <v>506</v>
      </c>
    </row>
    <row r="83" spans="1:33">
      <c r="A83" s="4" t="s">
        <v>31</v>
      </c>
      <c r="R83" s="7" t="n">
        <v>500000</v>
      </c>
      <c r="T83" s="7" t="n">
        <v>500000</v>
      </c>
      <c r="X83" s="12" t="n">
        <v>3000</v>
      </c>
    </row>
    <row r="84" spans="1:33">
      <c r="A84" s="4" t="s">
        <v>477</v>
      </c>
      <c r="R84" s="5" t="n">
        <v>51700000</v>
      </c>
      <c r="T84" s="5" t="n">
        <v>51700000</v>
      </c>
    </row>
    <row r="85" spans="1:33">
      <c r="A85" s="4" t="s">
        <v>507</v>
      </c>
      <c r="J85" s="12" t="n">
        <v>412500</v>
      </c>
    </row>
    <row r="86" spans="1:33">
      <c r="A86" s="4" t="s">
        <v>508</v>
      </c>
      <c r="I86" s="7" t="n">
        <v>45200000</v>
      </c>
      <c r="J86" s="12" t="n">
        <v>300000</v>
      </c>
    </row>
    <row r="87" spans="1:33">
      <c r="A87" s="4" t="s">
        <v>509</v>
      </c>
    </row>
    <row r="88" spans="1:33">
      <c r="A88" s="3" t="s">
        <v>465</v>
      </c>
    </row>
    <row r="89" spans="1:33">
      <c r="A89" s="4" t="s">
        <v>482</v>
      </c>
      <c r="P89" s="4" t="s">
        <v>510</v>
      </c>
      <c r="AC89" s="4" t="s">
        <v>510</v>
      </c>
    </row>
    <row r="90" spans="1:33">
      <c r="A90" s="4" t="s">
        <v>477</v>
      </c>
      <c r="P90" s="7" t="n">
        <v>187200000</v>
      </c>
    </row>
    <row r="91" spans="1:33">
      <c r="A91" s="4" t="s">
        <v>467</v>
      </c>
      <c r="P91" s="7" t="n">
        <v>451600000</v>
      </c>
      <c r="AC91" s="12" t="n">
        <v>3000000</v>
      </c>
    </row>
    <row r="92" spans="1:33">
      <c r="A92" s="4" t="s">
        <v>484</v>
      </c>
      <c r="P92" s="5" t="n">
        <v>5580000</v>
      </c>
      <c r="AC92" s="5" t="n">
        <v>5580000</v>
      </c>
    </row>
    <row r="93" spans="1:33">
      <c r="A93" s="4" t="s">
        <v>479</v>
      </c>
      <c r="P93" s="4" t="s">
        <v>511</v>
      </c>
    </row>
    <row r="94" spans="1:33">
      <c r="A94" s="4" t="s">
        <v>512</v>
      </c>
    </row>
    <row r="95" spans="1:33">
      <c r="A95" s="3" t="s">
        <v>465</v>
      </c>
    </row>
    <row r="96" spans="1:33">
      <c r="A96" s="4" t="s">
        <v>49</v>
      </c>
      <c r="B96" s="4" t="s">
        <v>384</v>
      </c>
      <c r="R96" s="5" t="n">
        <v>45157600</v>
      </c>
      <c r="T96" s="5" t="n">
        <v>45157600</v>
      </c>
      <c r="AD96" s="7" t="n">
        <v>46212857</v>
      </c>
    </row>
    <row r="97" spans="1:33">
      <c r="A97" s="4" t="s">
        <v>477</v>
      </c>
      <c r="R97" s="7" t="n">
        <v>36600000</v>
      </c>
      <c r="T97" s="7" t="n">
        <v>36600000</v>
      </c>
    </row>
    <row r="98" spans="1:33">
      <c r="A98" s="4" t="s">
        <v>484</v>
      </c>
      <c r="R98" s="5" t="n">
        <v>1090000</v>
      </c>
      <c r="T98" s="5" t="n">
        <v>1090000</v>
      </c>
      <c r="X98" s="5" t="n">
        <v>1090000</v>
      </c>
    </row>
    <row r="99" spans="1:33"/>
    <row r="100" spans="1:33">
      <c r="A100" s="4" t="s">
        <v>384</v>
      </c>
      <c r="B100" s="4" t="s">
        <v>513</v>
      </c>
    </row>
  </sheetData>
  <mergeCells count="3">
    <mergeCell ref="A1:B1"/>
    <mergeCell ref="A99:AF99"/>
    <mergeCell ref="B100:AF10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514</v>
      </c>
      <c r="C1" s="2" t="s">
        <v>2</v>
      </c>
      <c r="D1" s="2" t="s">
        <v>79</v>
      </c>
    </row>
    <row r="2" spans="1:4">
      <c r="A2" s="3" t="s">
        <v>515</v>
      </c>
    </row>
    <row r="3" spans="1:4">
      <c r="A3" s="4" t="s">
        <v>516</v>
      </c>
      <c r="B3" s="4" t="s">
        <v>384</v>
      </c>
      <c r="C3" s="7" t="n">
        <v>301051</v>
      </c>
      <c r="D3" s="7" t="n">
        <v>0</v>
      </c>
    </row>
    <row r="4" spans="1:4">
      <c r="A4" s="4" t="s">
        <v>49</v>
      </c>
      <c r="C4" s="5" t="n">
        <v>165878918</v>
      </c>
      <c r="D4" s="5" t="n">
        <v>55455428</v>
      </c>
    </row>
    <row r="5" spans="1:4">
      <c r="A5" s="4" t="s">
        <v>517</v>
      </c>
    </row>
    <row r="6" spans="1:4">
      <c r="A6" s="3" t="s">
        <v>515</v>
      </c>
    </row>
    <row r="7" spans="1:4">
      <c r="A7" s="4" t="s">
        <v>49</v>
      </c>
      <c r="B7" s="4" t="s">
        <v>386</v>
      </c>
      <c r="C7" s="5" t="n">
        <v>0</v>
      </c>
      <c r="D7" s="5" t="n">
        <v>6161714</v>
      </c>
    </row>
    <row r="8" spans="1:4">
      <c r="A8" s="4" t="s">
        <v>518</v>
      </c>
    </row>
    <row r="9" spans="1:4">
      <c r="A9" s="3" t="s">
        <v>515</v>
      </c>
    </row>
    <row r="10" spans="1:4">
      <c r="A10" s="4" t="s">
        <v>49</v>
      </c>
      <c r="B10" s="4" t="s">
        <v>388</v>
      </c>
      <c r="C10" s="4" t="s">
        <v>65</v>
      </c>
      <c r="D10" s="5" t="n">
        <v>3080857</v>
      </c>
    </row>
    <row r="11" spans="1:4">
      <c r="A11" s="4" t="s">
        <v>512</v>
      </c>
    </row>
    <row r="12" spans="1:4">
      <c r="A12" s="3" t="s">
        <v>515</v>
      </c>
    </row>
    <row r="13" spans="1:4">
      <c r="A13" s="4" t="s">
        <v>49</v>
      </c>
      <c r="B13" s="4" t="s">
        <v>519</v>
      </c>
      <c r="C13" s="5" t="n">
        <v>45157600</v>
      </c>
      <c r="D13" s="5" t="n">
        <v>46212857</v>
      </c>
    </row>
    <row r="14" spans="1:4">
      <c r="A14" s="4" t="s">
        <v>520</v>
      </c>
    </row>
    <row r="15" spans="1:4">
      <c r="A15" s="3" t="s">
        <v>515</v>
      </c>
    </row>
    <row r="16" spans="1:4">
      <c r="A16" s="4" t="s">
        <v>49</v>
      </c>
      <c r="B16" s="4" t="s">
        <v>521</v>
      </c>
      <c r="C16" s="5" t="n">
        <v>75262667</v>
      </c>
      <c r="D16" s="5" t="n">
        <v>0</v>
      </c>
    </row>
    <row r="17" spans="1:4">
      <c r="A17" s="4" t="s">
        <v>522</v>
      </c>
    </row>
    <row r="18" spans="1:4">
      <c r="A18" s="3" t="s">
        <v>515</v>
      </c>
    </row>
    <row r="19" spans="1:4">
      <c r="A19" s="4" t="s">
        <v>49</v>
      </c>
      <c r="B19" s="4" t="s">
        <v>523</v>
      </c>
      <c r="C19" s="7" t="n">
        <v>45157600</v>
      </c>
      <c r="D19" s="7" t="n">
        <v>0</v>
      </c>
    </row>
    <row r="20" spans="1:4"/>
    <row r="21" spans="1:4">
      <c r="A21" s="4" t="s">
        <v>384</v>
      </c>
      <c r="B21" s="4" t="s">
        <v>524</v>
      </c>
    </row>
    <row r="22" spans="1:4">
      <c r="A22" s="4" t="s">
        <v>386</v>
      </c>
      <c r="B22" s="4" t="s">
        <v>525</v>
      </c>
    </row>
    <row r="23" spans="1:4">
      <c r="A23" s="4" t="s">
        <v>388</v>
      </c>
      <c r="B23" s="4" t="s">
        <v>526</v>
      </c>
    </row>
    <row r="24" spans="1:4">
      <c r="A24" s="4" t="s">
        <v>519</v>
      </c>
      <c r="B24" s="4" t="s">
        <v>513</v>
      </c>
    </row>
    <row r="25" spans="1:4">
      <c r="A25" s="4" t="s">
        <v>521</v>
      </c>
      <c r="B25" s="4" t="s">
        <v>527</v>
      </c>
    </row>
    <row r="26" spans="1:4">
      <c r="A26" s="4" t="s">
        <v>523</v>
      </c>
      <c r="B26" s="4" t="s">
        <v>528</v>
      </c>
    </row>
  </sheetData>
  <mergeCells count="8">
    <mergeCell ref="A1:B1"/>
    <mergeCell ref="A20:C20"/>
    <mergeCell ref="B21:C21"/>
    <mergeCell ref="B22:C22"/>
    <mergeCell ref="B23:C23"/>
    <mergeCell ref="B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529</v>
      </c>
      <c r="C1" s="2" t="s">
        <v>2</v>
      </c>
      <c r="D1" s="2" t="s">
        <v>79</v>
      </c>
    </row>
    <row r="2" spans="1:4">
      <c r="A2" s="3" t="s">
        <v>465</v>
      </c>
    </row>
    <row r="3" spans="1:4">
      <c r="A3" s="4" t="s">
        <v>530</v>
      </c>
      <c r="C3" s="7" t="n">
        <v>511334558</v>
      </c>
      <c r="D3" s="7" t="n">
        <v>30808571</v>
      </c>
    </row>
    <row r="4" spans="1:4">
      <c r="A4" s="4" t="s">
        <v>531</v>
      </c>
    </row>
    <row r="5" spans="1:4">
      <c r="A5" s="3" t="s">
        <v>465</v>
      </c>
    </row>
    <row r="6" spans="1:4">
      <c r="A6" s="4" t="s">
        <v>530</v>
      </c>
      <c r="B6" s="4" t="s">
        <v>384</v>
      </c>
      <c r="C6" s="5" t="n">
        <v>150525333</v>
      </c>
      <c r="D6" s="5" t="n">
        <v>30808571</v>
      </c>
    </row>
    <row r="7" spans="1:4">
      <c r="A7" s="4" t="s">
        <v>532</v>
      </c>
    </row>
    <row r="8" spans="1:4">
      <c r="A8" s="3" t="s">
        <v>465</v>
      </c>
    </row>
    <row r="9" spans="1:4">
      <c r="A9" s="4" t="s">
        <v>530</v>
      </c>
      <c r="B9" s="4" t="s">
        <v>386</v>
      </c>
      <c r="C9" s="5" t="n">
        <v>150224283</v>
      </c>
      <c r="D9" s="5" t="n">
        <v>0</v>
      </c>
    </row>
    <row r="10" spans="1:4">
      <c r="A10" s="4" t="s">
        <v>533</v>
      </c>
    </row>
    <row r="11" spans="1:4">
      <c r="A11" s="3" t="s">
        <v>465</v>
      </c>
    </row>
    <row r="12" spans="1:4">
      <c r="A12" s="4" t="s">
        <v>530</v>
      </c>
      <c r="B12" s="4" t="s">
        <v>388</v>
      </c>
      <c r="C12" s="5" t="n">
        <v>150525333</v>
      </c>
      <c r="D12" s="4" t="s">
        <v>65</v>
      </c>
    </row>
    <row r="13" spans="1:4">
      <c r="A13" s="4" t="s">
        <v>512</v>
      </c>
    </row>
    <row r="14" spans="1:4">
      <c r="A14" s="3" t="s">
        <v>465</v>
      </c>
    </row>
    <row r="15" spans="1:4">
      <c r="A15" s="4" t="s">
        <v>530</v>
      </c>
      <c r="B15" s="4" t="s">
        <v>519</v>
      </c>
      <c r="C15" s="5" t="n">
        <v>30105067</v>
      </c>
      <c r="D15" s="4" t="s">
        <v>65</v>
      </c>
    </row>
    <row r="16" spans="1:4">
      <c r="A16" s="4" t="s">
        <v>534</v>
      </c>
    </row>
    <row r="17" spans="1:4">
      <c r="A17" s="3" t="s">
        <v>465</v>
      </c>
    </row>
    <row r="18" spans="1:4">
      <c r="A18" s="4" t="s">
        <v>530</v>
      </c>
      <c r="B18" s="4" t="s">
        <v>521</v>
      </c>
      <c r="C18" s="7" t="n">
        <v>29954542</v>
      </c>
      <c r="D18" s="4" t="s">
        <v>65</v>
      </c>
    </row>
    <row r="19" spans="1:4"/>
    <row r="20" spans="1:4">
      <c r="A20" s="4" t="s">
        <v>384</v>
      </c>
      <c r="B20" s="4" t="s">
        <v>535</v>
      </c>
    </row>
    <row r="21" spans="1:4">
      <c r="A21" s="4" t="s">
        <v>386</v>
      </c>
      <c r="B21" s="4" t="s">
        <v>536</v>
      </c>
    </row>
    <row r="22" spans="1:4">
      <c r="A22" s="4" t="s">
        <v>388</v>
      </c>
      <c r="B22" s="4" t="s">
        <v>537</v>
      </c>
    </row>
    <row r="23" spans="1:4">
      <c r="A23" s="4" t="s">
        <v>519</v>
      </c>
      <c r="B23" s="4" t="s">
        <v>538</v>
      </c>
    </row>
    <row r="24" spans="1:4">
      <c r="A24" s="4" t="s">
        <v>521</v>
      </c>
      <c r="B24" s="4" t="s">
        <v>539</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0</v>
      </c>
      <c r="C1" s="2" t="s">
        <v>2</v>
      </c>
      <c r="D1" s="2" t="s">
        <v>79</v>
      </c>
    </row>
    <row r="2" spans="1:4">
      <c r="A2" s="3" t="s">
        <v>541</v>
      </c>
    </row>
    <row r="3" spans="1:4">
      <c r="A3" s="4" t="s">
        <v>542</v>
      </c>
      <c r="B3" s="4" t="s">
        <v>384</v>
      </c>
      <c r="C3" s="7" t="n">
        <v>301051</v>
      </c>
      <c r="D3" s="7" t="n">
        <v>0</v>
      </c>
    </row>
    <row r="4" spans="1:4">
      <c r="A4" s="4" t="s">
        <v>419</v>
      </c>
      <c r="C4" s="5" t="n">
        <v>165878918</v>
      </c>
      <c r="D4" s="5" t="n">
        <v>55455428</v>
      </c>
    </row>
    <row r="5" spans="1:4">
      <c r="A5" s="4" t="s">
        <v>543</v>
      </c>
      <c r="C5" s="5" t="n">
        <v>511334558</v>
      </c>
      <c r="D5" s="7" t="n">
        <v>30808571</v>
      </c>
    </row>
    <row r="6" spans="1:4">
      <c r="A6" s="4" t="s">
        <v>544</v>
      </c>
    </row>
    <row r="7" spans="1:4">
      <c r="A7" s="3" t="s">
        <v>541</v>
      </c>
    </row>
    <row r="8" spans="1:4">
      <c r="A8" s="4" t="s">
        <v>542</v>
      </c>
      <c r="C8" s="5" t="n">
        <v>150525334</v>
      </c>
    </row>
    <row r="9" spans="1:4">
      <c r="A9" s="4" t="s">
        <v>419</v>
      </c>
      <c r="C9" s="5" t="n">
        <v>301051</v>
      </c>
    </row>
    <row r="10" spans="1:4">
      <c r="A10" s="4" t="s">
        <v>543</v>
      </c>
      <c r="C10" s="5" t="n">
        <v>150224283</v>
      </c>
    </row>
    <row r="11" spans="1:4">
      <c r="A11" s="4" t="s">
        <v>545</v>
      </c>
    </row>
    <row r="12" spans="1:4">
      <c r="A12" s="3" t="s">
        <v>541</v>
      </c>
    </row>
    <row r="13" spans="1:4">
      <c r="A13" s="4" t="s">
        <v>542</v>
      </c>
      <c r="C13" s="5" t="n">
        <v>150525</v>
      </c>
    </row>
    <row r="14" spans="1:4">
      <c r="A14" s="4" t="s">
        <v>546</v>
      </c>
    </row>
    <row r="15" spans="1:4">
      <c r="A15" s="3" t="s">
        <v>541</v>
      </c>
    </row>
    <row r="16" spans="1:4">
      <c r="A16" s="4" t="s">
        <v>542</v>
      </c>
      <c r="C16" s="5" t="n">
        <v>150526</v>
      </c>
    </row>
    <row r="17" spans="1:4">
      <c r="A17" s="4" t="s">
        <v>547</v>
      </c>
    </row>
    <row r="18" spans="1:4">
      <c r="A18" s="3" t="s">
        <v>541</v>
      </c>
    </row>
    <row r="19" spans="1:4">
      <c r="A19" s="4" t="s">
        <v>542</v>
      </c>
      <c r="C19" s="5" t="n">
        <v>150526</v>
      </c>
    </row>
    <row r="20" spans="1:4">
      <c r="A20" s="4" t="s">
        <v>548</v>
      </c>
    </row>
    <row r="21" spans="1:4">
      <c r="A21" s="3" t="s">
        <v>541</v>
      </c>
    </row>
    <row r="22" spans="1:4">
      <c r="A22" s="4" t="s">
        <v>542</v>
      </c>
      <c r="C22" s="7" t="n">
        <v>150073757</v>
      </c>
    </row>
    <row r="23" spans="1:4"/>
    <row r="24" spans="1:4">
      <c r="A24" s="4" t="s">
        <v>384</v>
      </c>
      <c r="B24" s="4" t="s">
        <v>524</v>
      </c>
    </row>
  </sheetData>
  <mergeCells count="3">
    <mergeCell ref="A1:B1"/>
    <mergeCell ref="A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9</v>
      </c>
      <c r="B1" s="2" t="s">
        <v>550</v>
      </c>
      <c r="C1" s="2" t="s">
        <v>551</v>
      </c>
      <c r="D1" s="2" t="s">
        <v>451</v>
      </c>
      <c r="E1" s="2" t="s">
        <v>552</v>
      </c>
      <c r="F1" s="2" t="s">
        <v>553</v>
      </c>
      <c r="G1" s="2" t="s">
        <v>27</v>
      </c>
      <c r="H1" s="2" t="s">
        <v>406</v>
      </c>
      <c r="I1" s="2" t="s">
        <v>131</v>
      </c>
      <c r="J1" s="2" t="s">
        <v>28</v>
      </c>
      <c r="K1" s="2" t="s">
        <v>553</v>
      </c>
      <c r="L1" s="2" t="s">
        <v>554</v>
      </c>
      <c r="M1" s="2" t="s">
        <v>555</v>
      </c>
    </row>
    <row r="2" spans="1:13">
      <c r="A2" s="3" t="s">
        <v>556</v>
      </c>
    </row>
    <row r="3" spans="1:13">
      <c r="A3" s="4" t="s">
        <v>557</v>
      </c>
      <c r="G3" s="7" t="n">
        <v>0</v>
      </c>
      <c r="J3" s="7" t="n">
        <v>61617142</v>
      </c>
    </row>
    <row r="4" spans="1:13">
      <c r="A4" s="4" t="s">
        <v>558</v>
      </c>
      <c r="D4" s="12" t="n">
        <v>400</v>
      </c>
      <c r="G4" s="5" t="n">
        <v>0</v>
      </c>
      <c r="J4" s="5" t="n">
        <v>145180</v>
      </c>
    </row>
    <row r="5" spans="1:13">
      <c r="A5" s="4" t="s">
        <v>559</v>
      </c>
      <c r="J5" s="5" t="n">
        <v>3300000</v>
      </c>
    </row>
    <row r="6" spans="1:13">
      <c r="A6" s="4" t="s">
        <v>560</v>
      </c>
      <c r="G6" s="5" t="n">
        <v>144134</v>
      </c>
      <c r="I6" s="7" t="n">
        <v>326509</v>
      </c>
      <c r="J6" s="7" t="n">
        <v>490870</v>
      </c>
    </row>
    <row r="7" spans="1:13">
      <c r="A7" s="4" t="s">
        <v>561</v>
      </c>
    </row>
    <row r="8" spans="1:13">
      <c r="A8" s="3" t="s">
        <v>556</v>
      </c>
    </row>
    <row r="9" spans="1:13">
      <c r="A9" s="4" t="s">
        <v>491</v>
      </c>
      <c r="L9" s="7" t="n">
        <v>112900000</v>
      </c>
      <c r="M9" s="12" t="n">
        <v>750</v>
      </c>
    </row>
    <row r="10" spans="1:13">
      <c r="A10" s="4" t="s">
        <v>562</v>
      </c>
    </row>
    <row r="11" spans="1:13">
      <c r="A11" s="3" t="s">
        <v>556</v>
      </c>
    </row>
    <row r="12" spans="1:13">
      <c r="A12" s="4" t="s">
        <v>491</v>
      </c>
      <c r="C12" s="12" t="n">
        <v>750</v>
      </c>
      <c r="E12" s="7" t="n">
        <v>62000000</v>
      </c>
      <c r="K12" s="12" t="n">
        <v>400</v>
      </c>
    </row>
    <row r="13" spans="1:13">
      <c r="A13" s="4" t="s">
        <v>563</v>
      </c>
      <c r="E13" s="4" t="s">
        <v>494</v>
      </c>
      <c r="K13" s="4" t="s">
        <v>494</v>
      </c>
    </row>
    <row r="14" spans="1:13">
      <c r="A14" s="4" t="s">
        <v>558</v>
      </c>
      <c r="G14" s="7" t="n">
        <v>600000</v>
      </c>
      <c r="H14" s="12" t="n">
        <v>4</v>
      </c>
    </row>
    <row r="15" spans="1:13">
      <c r="A15" s="4" t="s">
        <v>564</v>
      </c>
    </row>
    <row r="16" spans="1:13">
      <c r="A16" s="3" t="s">
        <v>556</v>
      </c>
    </row>
    <row r="17" spans="1:13">
      <c r="A17" s="4" t="s">
        <v>557</v>
      </c>
      <c r="B17" s="7" t="n">
        <v>52700000</v>
      </c>
      <c r="C17" s="12" t="n">
        <v>350</v>
      </c>
    </row>
    <row r="18" spans="1:13">
      <c r="A18" s="4" t="s">
        <v>558</v>
      </c>
      <c r="E18" s="7" t="n">
        <v>5300000</v>
      </c>
      <c r="F18" s="12"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s>
  <sheetData>
    <row r="1" spans="1:4">
      <c r="A1" s="1" t="s">
        <v>565</v>
      </c>
      <c r="B1" s="2" t="s">
        <v>401</v>
      </c>
      <c r="C1" s="2" t="s">
        <v>1</v>
      </c>
      <c r="D1" s="2" t="s">
        <v>566</v>
      </c>
    </row>
    <row r="2" spans="1:4">
      <c r="B2" s="2" t="s">
        <v>451</v>
      </c>
      <c r="C2" s="2" t="s">
        <v>27</v>
      </c>
      <c r="D2" s="2" t="s">
        <v>28</v>
      </c>
    </row>
    <row r="3" spans="1:4">
      <c r="A3" s="3" t="s">
        <v>515</v>
      </c>
    </row>
    <row r="4" spans="1:4">
      <c r="A4" s="4" t="s">
        <v>567</v>
      </c>
      <c r="C4" s="7" t="n">
        <v>0</v>
      </c>
      <c r="D4" s="7" t="n">
        <v>61617142</v>
      </c>
    </row>
    <row r="5" spans="1:4">
      <c r="A5" s="4" t="s">
        <v>568</v>
      </c>
      <c r="B5" s="12" t="n">
        <v>-400</v>
      </c>
      <c r="C5" s="5" t="n">
        <v>0</v>
      </c>
      <c r="D5" s="5" t="n">
        <v>-145180</v>
      </c>
    </row>
    <row r="6" spans="1:4">
      <c r="A6" s="4" t="s">
        <v>569</v>
      </c>
      <c r="C6" s="7" t="n">
        <v>0</v>
      </c>
      <c r="D6" s="7" t="n">
        <v>614719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0</v>
      </c>
      <c r="B1" s="2" t="s">
        <v>1</v>
      </c>
      <c r="D1" s="2" t="s">
        <v>566</v>
      </c>
    </row>
    <row r="2" spans="1:5">
      <c r="B2" s="2" t="s">
        <v>27</v>
      </c>
      <c r="C2" s="2" t="s">
        <v>406</v>
      </c>
      <c r="D2" s="2" t="s">
        <v>28</v>
      </c>
      <c r="E2" s="2" t="s">
        <v>571</v>
      </c>
    </row>
    <row r="3" spans="1:5">
      <c r="A3" s="4" t="s">
        <v>420</v>
      </c>
    </row>
    <row r="4" spans="1:5">
      <c r="A4" s="3" t="s">
        <v>465</v>
      </c>
    </row>
    <row r="5" spans="1:5">
      <c r="A5" s="4" t="s">
        <v>572</v>
      </c>
      <c r="B5" s="14" t="n">
        <v>90.7</v>
      </c>
      <c r="C5" s="13" t="n">
        <v>602.8</v>
      </c>
    </row>
    <row r="6" spans="1:5">
      <c r="A6" s="4" t="s">
        <v>573</v>
      </c>
      <c r="B6" s="7" t="n">
        <v>22</v>
      </c>
    </row>
    <row r="7" spans="1:5">
      <c r="A7" s="4" t="s">
        <v>574</v>
      </c>
    </row>
    <row r="8" spans="1:5">
      <c r="A8" s="3" t="s">
        <v>465</v>
      </c>
    </row>
    <row r="9" spans="1:5">
      <c r="A9" s="4" t="s">
        <v>575</v>
      </c>
      <c r="D9" s="7" t="n">
        <v>22</v>
      </c>
      <c r="E9" s="12" t="n">
        <v>1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2"/>
  </cols>
  <sheetData>
    <row r="1" spans="1:6">
      <c r="A1" s="1" t="s">
        <v>576</v>
      </c>
      <c r="B1" s="2" t="s">
        <v>89</v>
      </c>
      <c r="D1" s="2" t="s">
        <v>1</v>
      </c>
    </row>
    <row r="2" spans="1:6">
      <c r="B2" s="2" t="s">
        <v>577</v>
      </c>
      <c r="C2" s="2" t="s">
        <v>131</v>
      </c>
      <c r="D2" s="2" t="s">
        <v>577</v>
      </c>
      <c r="E2" s="2" t="s">
        <v>131</v>
      </c>
      <c r="F2" s="2" t="s">
        <v>371</v>
      </c>
    </row>
    <row r="3" spans="1:6">
      <c r="A3" s="3" t="s">
        <v>578</v>
      </c>
    </row>
    <row r="4" spans="1:6">
      <c r="A4" s="4" t="s">
        <v>579</v>
      </c>
      <c r="F4" s="5" t="n">
        <v>3977490</v>
      </c>
    </row>
    <row r="5" spans="1:6">
      <c r="A5" s="4" t="s">
        <v>580</v>
      </c>
      <c r="B5" s="7" t="n">
        <v>50778172</v>
      </c>
      <c r="C5" s="7" t="n">
        <v>0</v>
      </c>
      <c r="D5" s="7" t="n">
        <v>68343038</v>
      </c>
      <c r="E5" s="7" t="n">
        <v>0</v>
      </c>
    </row>
    <row r="6" spans="1:6">
      <c r="A6" s="4" t="s">
        <v>581</v>
      </c>
      <c r="B6" s="5" t="n">
        <v>711321165</v>
      </c>
      <c r="D6" s="5" t="n">
        <v>711321165</v>
      </c>
      <c r="F6" s="7" t="n">
        <v>0</v>
      </c>
    </row>
    <row r="7" spans="1:6">
      <c r="A7" s="4" t="s">
        <v>582</v>
      </c>
      <c r="B7" s="7" t="n">
        <v>218002680</v>
      </c>
      <c r="D7" s="7" t="n">
        <v>218002680</v>
      </c>
      <c r="F7" s="5" t="n">
        <v>0</v>
      </c>
    </row>
    <row r="8" spans="1:6">
      <c r="A8" s="4" t="s">
        <v>583</v>
      </c>
    </row>
    <row r="9" spans="1:6">
      <c r="A9" s="3" t="s">
        <v>578</v>
      </c>
    </row>
    <row r="10" spans="1:6">
      <c r="A10" s="4" t="s">
        <v>584</v>
      </c>
      <c r="B10" s="5" t="n">
        <v>19641000</v>
      </c>
      <c r="D10" s="5" t="n">
        <v>19641000</v>
      </c>
    </row>
    <row r="11" spans="1:6">
      <c r="A11" s="4" t="s">
        <v>581</v>
      </c>
      <c r="B11" s="7" t="n">
        <v>711300000</v>
      </c>
      <c r="D11" s="7" t="n">
        <v>711300000</v>
      </c>
    </row>
    <row r="12" spans="1:6">
      <c r="A12" s="4" t="s">
        <v>585</v>
      </c>
    </row>
    <row r="13" spans="1:6">
      <c r="A13" s="3" t="s">
        <v>578</v>
      </c>
    </row>
    <row r="14" spans="1:6">
      <c r="A14" s="4" t="s">
        <v>474</v>
      </c>
      <c r="B14" s="5" t="n">
        <v>6019490</v>
      </c>
      <c r="D14" s="5" t="n">
        <v>6019490</v>
      </c>
    </row>
    <row r="15" spans="1:6">
      <c r="A15" s="4" t="s">
        <v>582</v>
      </c>
      <c r="B15" s="7" t="n">
        <v>218000000</v>
      </c>
      <c r="D15" s="7" t="n">
        <v>218000000</v>
      </c>
    </row>
    <row r="16" spans="1:6">
      <c r="A16" s="4" t="s">
        <v>378</v>
      </c>
    </row>
    <row r="17" spans="1:6">
      <c r="A17" s="3" t="s">
        <v>578</v>
      </c>
    </row>
    <row r="18" spans="1:6">
      <c r="A18" s="4" t="s">
        <v>499</v>
      </c>
      <c r="B18" s="5" t="n">
        <v>929300000</v>
      </c>
      <c r="D18" s="5" t="n">
        <v>929300000</v>
      </c>
      <c r="F18" s="7" t="n">
        <v>115100000</v>
      </c>
    </row>
    <row r="19" spans="1:6">
      <c r="A19" s="4" t="s">
        <v>580</v>
      </c>
      <c r="B19" s="7" t="n">
        <v>58800000</v>
      </c>
      <c r="D19" s="7" t="n">
        <v>68300000</v>
      </c>
    </row>
    <row r="20" spans="1:6">
      <c r="A20" s="4" t="s">
        <v>586</v>
      </c>
    </row>
    <row r="21" spans="1:6">
      <c r="A21" s="3" t="s">
        <v>578</v>
      </c>
    </row>
    <row r="22" spans="1:6">
      <c r="A22" s="4" t="s">
        <v>484</v>
      </c>
      <c r="B22" s="5" t="n">
        <v>6500000</v>
      </c>
      <c r="D22" s="5" t="n">
        <v>6500000</v>
      </c>
    </row>
    <row r="23" spans="1:6">
      <c r="A23" s="4" t="s">
        <v>481</v>
      </c>
      <c r="D23" s="7" t="n">
        <v>219500000</v>
      </c>
    </row>
    <row r="24" spans="1:6">
      <c r="A24" s="4" t="s">
        <v>579</v>
      </c>
      <c r="B24" s="5" t="n">
        <v>25660490</v>
      </c>
      <c r="D24" s="5" t="n">
        <v>25660490</v>
      </c>
    </row>
    <row r="25" spans="1:6">
      <c r="A25" s="4" t="s">
        <v>499</v>
      </c>
      <c r="B25" s="7" t="n">
        <v>861000000</v>
      </c>
      <c r="D25" s="7" t="n">
        <v>861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587</v>
      </c>
      <c r="B1" s="2" t="s">
        <v>1</v>
      </c>
    </row>
    <row r="2" spans="1:2">
      <c r="B2" s="2" t="s">
        <v>370</v>
      </c>
    </row>
    <row r="3" spans="1:2">
      <c r="A3" s="3" t="s">
        <v>588</v>
      </c>
    </row>
    <row r="4" spans="1:2">
      <c r="A4" s="4" t="s">
        <v>484</v>
      </c>
      <c r="B4" s="5" t="n">
        <v>6500000</v>
      </c>
    </row>
    <row r="5" spans="1:2">
      <c r="A5" s="4" t="s">
        <v>589</v>
      </c>
      <c r="B5" s="14" t="n">
        <v>21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0</v>
      </c>
      <c r="B1" s="2" t="s">
        <v>591</v>
      </c>
      <c r="C1" s="2" t="s">
        <v>592</v>
      </c>
      <c r="D1" s="2" t="s">
        <v>27</v>
      </c>
      <c r="E1" s="2" t="s">
        <v>406</v>
      </c>
      <c r="F1" s="2" t="s">
        <v>593</v>
      </c>
      <c r="G1" s="2" t="s">
        <v>594</v>
      </c>
      <c r="H1" s="2" t="s">
        <v>595</v>
      </c>
      <c r="I1" s="2" t="s">
        <v>451</v>
      </c>
    </row>
    <row r="2" spans="1:9">
      <c r="A2" s="3" t="s">
        <v>596</v>
      </c>
    </row>
    <row r="3" spans="1:9">
      <c r="A3" s="4" t="s">
        <v>597</v>
      </c>
      <c r="D3" s="7" t="n">
        <v>150500</v>
      </c>
      <c r="E3" s="12" t="n">
        <v>1000</v>
      </c>
    </row>
    <row r="4" spans="1:9">
      <c r="A4" s="4" t="s">
        <v>493</v>
      </c>
    </row>
    <row r="5" spans="1:9">
      <c r="A5" s="3" t="s">
        <v>596</v>
      </c>
    </row>
    <row r="6" spans="1:9">
      <c r="A6" s="4" t="s">
        <v>597</v>
      </c>
      <c r="C6" s="7" t="n">
        <v>150500</v>
      </c>
      <c r="I6" s="12" t="n">
        <v>1</v>
      </c>
    </row>
    <row r="7" spans="1:9">
      <c r="A7" s="4" t="s">
        <v>479</v>
      </c>
      <c r="C7" s="4" t="s">
        <v>485</v>
      </c>
    </row>
    <row r="8" spans="1:9">
      <c r="A8" s="4" t="s">
        <v>598</v>
      </c>
    </row>
    <row r="9" spans="1:9">
      <c r="A9" s="3" t="s">
        <v>596</v>
      </c>
    </row>
    <row r="10" spans="1:9">
      <c r="A10" s="4" t="s">
        <v>597</v>
      </c>
      <c r="B10" s="7" t="n">
        <v>30100</v>
      </c>
      <c r="F10" s="7" t="n">
        <v>3000</v>
      </c>
      <c r="G10" s="12" t="n">
        <v>20</v>
      </c>
      <c r="H10" s="12" t="n">
        <v>200</v>
      </c>
    </row>
    <row r="11" spans="1:9">
      <c r="A11" s="4" t="s">
        <v>479</v>
      </c>
      <c r="B11" s="4" t="s">
        <v>599</v>
      </c>
    </row>
    <row r="12" spans="1:9">
      <c r="A12" s="4" t="s">
        <v>600</v>
      </c>
    </row>
    <row r="13" spans="1:9">
      <c r="A13" s="3" t="s">
        <v>596</v>
      </c>
    </row>
    <row r="14" spans="1:9">
      <c r="A14" s="4" t="s">
        <v>601</v>
      </c>
      <c r="B14" s="7" t="n">
        <v>30100</v>
      </c>
      <c r="F14" s="5" t="n">
        <v>3000</v>
      </c>
      <c r="G14" s="5" t="n">
        <v>20</v>
      </c>
      <c r="H14" s="12" t="n">
        <v>200</v>
      </c>
    </row>
    <row r="15" spans="1:9">
      <c r="A15" s="4" t="s">
        <v>602</v>
      </c>
    </row>
    <row r="16" spans="1:9">
      <c r="A16" s="3" t="s">
        <v>596</v>
      </c>
    </row>
    <row r="17" spans="1:9">
      <c r="A17" s="4" t="s">
        <v>597</v>
      </c>
      <c r="F17" s="5" t="n">
        <v>4500</v>
      </c>
      <c r="G17" s="5" t="n">
        <v>30</v>
      </c>
    </row>
    <row r="18" spans="1:9">
      <c r="A18" s="4" t="s">
        <v>603</v>
      </c>
    </row>
    <row r="19" spans="1:9">
      <c r="A19" s="3" t="s">
        <v>596</v>
      </c>
    </row>
    <row r="20" spans="1:9">
      <c r="A20" s="4" t="s">
        <v>601</v>
      </c>
      <c r="F20" s="7" t="n">
        <v>4500</v>
      </c>
      <c r="G20" s="12"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s>
  <sheetData>
    <row r="1" spans="1:7">
      <c r="A1" s="1" t="s">
        <v>604</v>
      </c>
      <c r="B1" s="2" t="s">
        <v>27</v>
      </c>
      <c r="C1" s="2" t="s">
        <v>406</v>
      </c>
      <c r="D1" s="2" t="s">
        <v>605</v>
      </c>
      <c r="E1" s="2" t="s">
        <v>606</v>
      </c>
      <c r="F1" s="2" t="s">
        <v>592</v>
      </c>
      <c r="G1" s="2" t="s">
        <v>451</v>
      </c>
    </row>
    <row r="2" spans="1:7">
      <c r="A2" s="3" t="s">
        <v>607</v>
      </c>
    </row>
    <row r="3" spans="1:7">
      <c r="A3" s="4" t="s">
        <v>597</v>
      </c>
      <c r="B3" s="14" t="n">
        <v>150.5</v>
      </c>
      <c r="C3" s="12" t="n">
        <v>1000</v>
      </c>
    </row>
    <row r="4" spans="1:7">
      <c r="A4" s="4" t="s">
        <v>493</v>
      </c>
    </row>
    <row r="5" spans="1:7">
      <c r="A5" s="3" t="s">
        <v>607</v>
      </c>
    </row>
    <row r="6" spans="1:7">
      <c r="A6" s="4" t="s">
        <v>597</v>
      </c>
      <c r="F6" s="14" t="n">
        <v>150.5</v>
      </c>
      <c r="G6" s="12" t="n">
        <v>1</v>
      </c>
    </row>
    <row r="7" spans="1:7">
      <c r="A7" s="4" t="s">
        <v>608</v>
      </c>
    </row>
    <row r="8" spans="1:7">
      <c r="A8" s="3" t="s">
        <v>607</v>
      </c>
    </row>
    <row r="9" spans="1:7">
      <c r="A9" s="4" t="s">
        <v>597</v>
      </c>
      <c r="D9" s="14" t="n">
        <v>150.5</v>
      </c>
      <c r="E9" s="12" t="n">
        <v>1000</v>
      </c>
    </row>
    <row r="10" spans="1:7">
      <c r="A10" s="4" t="s">
        <v>609</v>
      </c>
    </row>
    <row r="11" spans="1:7">
      <c r="A11" s="3" t="s">
        <v>607</v>
      </c>
    </row>
    <row r="12" spans="1:7">
      <c r="A12" s="4" t="s">
        <v>601</v>
      </c>
      <c r="D12" s="14" t="n">
        <v>150.5</v>
      </c>
      <c r="E12" s="12"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0</v>
      </c>
      <c r="B1" s="2" t="s">
        <v>2</v>
      </c>
      <c r="C1" s="2" t="s">
        <v>79</v>
      </c>
    </row>
    <row r="2" spans="1:3">
      <c r="A2" s="3" t="s">
        <v>611</v>
      </c>
    </row>
    <row r="3" spans="1:3">
      <c r="A3" s="4" t="s">
        <v>612</v>
      </c>
      <c r="B3" s="7" t="n">
        <v>449809</v>
      </c>
      <c r="C3" s="7" t="n">
        <v>200059</v>
      </c>
    </row>
    <row r="4" spans="1:3">
      <c r="A4" s="4" t="s">
        <v>613</v>
      </c>
    </row>
    <row r="5" spans="1:3">
      <c r="A5" s="3" t="s">
        <v>611</v>
      </c>
    </row>
    <row r="6" spans="1:3">
      <c r="A6" s="4" t="s">
        <v>612</v>
      </c>
      <c r="B6" s="7" t="n">
        <v>4498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14</v>
      </c>
      <c r="B1" s="2" t="s">
        <v>1</v>
      </c>
    </row>
    <row r="2" spans="1:4">
      <c r="B2" s="2" t="s">
        <v>2</v>
      </c>
      <c r="C2" s="2" t="s">
        <v>90</v>
      </c>
      <c r="D2" s="2" t="s">
        <v>79</v>
      </c>
    </row>
    <row r="3" spans="1:4">
      <c r="A3" s="3" t="s">
        <v>615</v>
      </c>
    </row>
    <row r="4" spans="1:4">
      <c r="A4" s="4" t="s">
        <v>616</v>
      </c>
      <c r="B4" s="7" t="n">
        <v>16300000</v>
      </c>
    </row>
    <row r="5" spans="1:4">
      <c r="A5" s="4" t="s">
        <v>617</v>
      </c>
      <c r="B5" s="5" t="n">
        <v>2035</v>
      </c>
    </row>
    <row r="6" spans="1:4">
      <c r="A6" s="4" t="s">
        <v>618</v>
      </c>
      <c r="B6" s="7" t="n">
        <v>5500000</v>
      </c>
      <c r="D6" s="7" t="n">
        <v>5400000</v>
      </c>
    </row>
    <row r="7" spans="1:4">
      <c r="A7" s="4" t="s">
        <v>619</v>
      </c>
      <c r="B7" s="5" t="n">
        <v>180290</v>
      </c>
      <c r="C7" s="7" t="n">
        <v>268840</v>
      </c>
    </row>
    <row r="8" spans="1:4">
      <c r="A8" s="4" t="s">
        <v>620</v>
      </c>
      <c r="B8" s="7" t="n">
        <v>0</v>
      </c>
      <c r="D8" s="7" t="n">
        <v>0</v>
      </c>
    </row>
    <row r="9" spans="1:4">
      <c r="A9" s="4" t="s">
        <v>621</v>
      </c>
      <c r="B9" s="4" t="s">
        <v>622</v>
      </c>
      <c r="C9" s="4" t="s">
        <v>6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9</v>
      </c>
      <c r="D1" s="2" t="s">
        <v>1</v>
      </c>
    </row>
    <row r="2" spans="1:5">
      <c r="B2" s="2" t="s">
        <v>2</v>
      </c>
      <c r="C2" s="2" t="s">
        <v>90</v>
      </c>
      <c r="D2" s="2" t="s">
        <v>2</v>
      </c>
      <c r="E2" s="2" t="s">
        <v>90</v>
      </c>
    </row>
    <row r="3" spans="1:5">
      <c r="A3" s="3" t="s">
        <v>624</v>
      </c>
    </row>
    <row r="4" spans="1:5">
      <c r="A4" s="4" t="s">
        <v>625</v>
      </c>
      <c r="B4" s="7" t="n">
        <v>26743520</v>
      </c>
      <c r="C4" s="7" t="n">
        <v>145301</v>
      </c>
      <c r="D4" s="7" t="n">
        <v>47007411</v>
      </c>
      <c r="E4" s="7" t="n">
        <v>8710884</v>
      </c>
    </row>
    <row r="5" spans="1:5">
      <c r="A5" s="4" t="s">
        <v>626</v>
      </c>
    </row>
    <row r="6" spans="1:5">
      <c r="A6" s="3" t="s">
        <v>624</v>
      </c>
    </row>
    <row r="7" spans="1:5">
      <c r="A7" s="4" t="s">
        <v>625</v>
      </c>
      <c r="B7" s="5" t="n">
        <v>-235312</v>
      </c>
      <c r="C7" s="5" t="n">
        <v>-29098</v>
      </c>
      <c r="D7" s="5" t="n">
        <v>-530264</v>
      </c>
      <c r="E7" s="5" t="n">
        <v>-790705</v>
      </c>
    </row>
    <row r="8" spans="1:5">
      <c r="A8" s="4" t="s">
        <v>627</v>
      </c>
    </row>
    <row r="9" spans="1:5">
      <c r="A9" s="3" t="s">
        <v>624</v>
      </c>
    </row>
    <row r="10" spans="1:5">
      <c r="A10" s="4" t="s">
        <v>625</v>
      </c>
      <c r="B10" s="7" t="n">
        <v>26978832</v>
      </c>
      <c r="C10" s="7" t="n">
        <v>174399</v>
      </c>
      <c r="D10" s="7" t="n">
        <v>47537675</v>
      </c>
      <c r="E10" s="7" t="n">
        <v>95015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28</v>
      </c>
      <c r="B1" s="2" t="s">
        <v>89</v>
      </c>
      <c r="D1" s="2" t="s">
        <v>1</v>
      </c>
    </row>
    <row r="2" spans="1:5">
      <c r="B2" s="2" t="s">
        <v>2</v>
      </c>
      <c r="C2" s="2" t="s">
        <v>90</v>
      </c>
      <c r="D2" s="2" t="s">
        <v>2</v>
      </c>
      <c r="E2" s="2" t="s">
        <v>90</v>
      </c>
    </row>
    <row r="3" spans="1:5">
      <c r="A3" s="3" t="s">
        <v>629</v>
      </c>
    </row>
    <row r="4" spans="1:5">
      <c r="A4" s="4" t="s">
        <v>630</v>
      </c>
      <c r="B4" s="7" t="n">
        <v>0</v>
      </c>
      <c r="C4" s="7" t="n">
        <v>0</v>
      </c>
      <c r="D4" s="7" t="n">
        <v>0</v>
      </c>
      <c r="E4" s="7" t="n">
        <v>0</v>
      </c>
    </row>
    <row r="5" spans="1:5">
      <c r="A5" s="4" t="s">
        <v>631</v>
      </c>
      <c r="B5" s="5" t="n">
        <v>0</v>
      </c>
      <c r="C5" s="5" t="n">
        <v>0</v>
      </c>
      <c r="D5" s="5" t="n">
        <v>0</v>
      </c>
      <c r="E5" s="5" t="n">
        <v>0</v>
      </c>
    </row>
    <row r="6" spans="1:5">
      <c r="A6" s="4" t="s">
        <v>627</v>
      </c>
      <c r="B6" s="5" t="n">
        <v>6849780</v>
      </c>
      <c r="C6" s="5" t="n">
        <v>557373</v>
      </c>
      <c r="D6" s="5" t="n">
        <v>11660784</v>
      </c>
      <c r="E6" s="5" t="n">
        <v>3286274</v>
      </c>
    </row>
    <row r="7" spans="1:5">
      <c r="A7" s="4" t="s">
        <v>632</v>
      </c>
      <c r="B7" s="5" t="n">
        <v>6849780</v>
      </c>
      <c r="C7" s="5" t="n">
        <v>557373</v>
      </c>
      <c r="D7" s="5" t="n">
        <v>11660784</v>
      </c>
      <c r="E7" s="5" t="n">
        <v>3286274</v>
      </c>
    </row>
    <row r="8" spans="1:5">
      <c r="A8" s="3" t="s">
        <v>139</v>
      </c>
    </row>
    <row r="9" spans="1:5">
      <c r="A9" s="4" t="s">
        <v>630</v>
      </c>
      <c r="B9" s="5" t="n">
        <v>0</v>
      </c>
      <c r="C9" s="5" t="n">
        <v>0</v>
      </c>
      <c r="D9" s="5" t="n">
        <v>0</v>
      </c>
      <c r="E9" s="5" t="n">
        <v>0</v>
      </c>
    </row>
    <row r="10" spans="1:5">
      <c r="A10" s="4" t="s">
        <v>631</v>
      </c>
      <c r="B10" s="5" t="n">
        <v>0</v>
      </c>
      <c r="C10" s="5" t="n">
        <v>0</v>
      </c>
      <c r="D10" s="5" t="n">
        <v>0</v>
      </c>
      <c r="E10" s="5" t="n">
        <v>0</v>
      </c>
    </row>
    <row r="11" spans="1:5">
      <c r="A11" s="4" t="s">
        <v>627</v>
      </c>
      <c r="B11" s="5" t="n">
        <v>64</v>
      </c>
      <c r="C11" s="5" t="n">
        <v>-985503</v>
      </c>
      <c r="D11" s="5" t="n">
        <v>255738</v>
      </c>
      <c r="E11" s="5" t="n">
        <v>-1730028</v>
      </c>
    </row>
    <row r="12" spans="1:5">
      <c r="A12" s="4" t="s">
        <v>633</v>
      </c>
      <c r="B12" s="5" t="n">
        <v>64</v>
      </c>
      <c r="C12" s="5" t="n">
        <v>-985503</v>
      </c>
      <c r="D12" s="5" t="n">
        <v>255738</v>
      </c>
      <c r="E12" s="5" t="n">
        <v>-1730028</v>
      </c>
    </row>
    <row r="13" spans="1:5">
      <c r="A13" s="4" t="s">
        <v>634</v>
      </c>
      <c r="B13" s="7" t="n">
        <v>6849844</v>
      </c>
      <c r="C13" s="7" t="n">
        <v>-428130</v>
      </c>
      <c r="D13" s="7" t="n">
        <v>11916522</v>
      </c>
      <c r="E13" s="7" t="n">
        <v>15562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79</v>
      </c>
    </row>
    <row r="2" spans="1:3">
      <c r="A2" s="3" t="s">
        <v>636</v>
      </c>
    </row>
    <row r="3" spans="1:3">
      <c r="A3" s="4" t="s">
        <v>637</v>
      </c>
      <c r="B3" s="7" t="n">
        <v>5535469</v>
      </c>
      <c r="C3" s="7" t="n">
        <v>5335180</v>
      </c>
    </row>
    <row r="4" spans="1:3">
      <c r="A4" s="4" t="s">
        <v>638</v>
      </c>
      <c r="B4" s="5" t="n">
        <v>-5535469</v>
      </c>
      <c r="C4" s="5" t="n">
        <v>-5335180</v>
      </c>
    </row>
    <row r="5" spans="1:3">
      <c r="A5" s="4" t="s">
        <v>639</v>
      </c>
      <c r="B5" s="5" t="n">
        <v>0</v>
      </c>
      <c r="C5" s="5" t="n">
        <v>0</v>
      </c>
    </row>
    <row r="6" spans="1:3">
      <c r="A6" s="3" t="s">
        <v>640</v>
      </c>
    </row>
    <row r="7" spans="1:3">
      <c r="A7" s="4" t="s">
        <v>641</v>
      </c>
      <c r="B7" s="5" t="n">
        <v>1986173</v>
      </c>
      <c r="C7" s="5" t="n">
        <v>1774993</v>
      </c>
    </row>
    <row r="8" spans="1:3">
      <c r="A8" s="4" t="s">
        <v>634</v>
      </c>
      <c r="B8" s="7" t="n">
        <v>1986173</v>
      </c>
      <c r="C8" s="7" t="n">
        <v>17749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89</v>
      </c>
      <c r="D1" s="2" t="s">
        <v>1</v>
      </c>
    </row>
    <row r="2" spans="1:5">
      <c r="B2" s="2" t="s">
        <v>2</v>
      </c>
      <c r="C2" s="2" t="s">
        <v>90</v>
      </c>
      <c r="D2" s="2" t="s">
        <v>2</v>
      </c>
      <c r="E2" s="2" t="s">
        <v>90</v>
      </c>
    </row>
    <row r="3" spans="1:5">
      <c r="A3" s="3" t="s">
        <v>643</v>
      </c>
    </row>
    <row r="4" spans="1:5">
      <c r="A4" s="4" t="s">
        <v>644</v>
      </c>
      <c r="B4" s="5" t="n">
        <v>309136</v>
      </c>
      <c r="C4" s="5" t="n">
        <v>0</v>
      </c>
      <c r="D4" s="5" t="n">
        <v>6358</v>
      </c>
      <c r="E4"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9</v>
      </c>
      <c r="D1" s="2" t="s">
        <v>1</v>
      </c>
    </row>
    <row r="2" spans="1:5">
      <c r="B2" s="2" t="s">
        <v>2</v>
      </c>
      <c r="C2" s="2" t="s">
        <v>90</v>
      </c>
      <c r="D2" s="2" t="s">
        <v>2</v>
      </c>
      <c r="E2" s="2" t="s">
        <v>90</v>
      </c>
    </row>
    <row r="3" spans="1:5">
      <c r="A3" s="3" t="s">
        <v>646</v>
      </c>
    </row>
    <row r="4" spans="1:5">
      <c r="A4" s="4" t="s">
        <v>647</v>
      </c>
      <c r="B4" s="7" t="n">
        <v>19893944</v>
      </c>
      <c r="C4" s="7" t="n">
        <v>573619</v>
      </c>
      <c r="D4" s="7" t="n">
        <v>35092354</v>
      </c>
      <c r="E4" s="7" t="n">
        <v>7154826</v>
      </c>
    </row>
    <row r="5" spans="1:5">
      <c r="A5" s="4" t="s">
        <v>648</v>
      </c>
      <c r="B5" s="5" t="n">
        <v>65964110</v>
      </c>
      <c r="C5" s="5" t="n">
        <v>65963502</v>
      </c>
      <c r="D5" s="5" t="n">
        <v>65963806</v>
      </c>
      <c r="E5" s="5" t="n">
        <v>65963502</v>
      </c>
    </row>
    <row r="6" spans="1:5">
      <c r="A6" s="3" t="s">
        <v>649</v>
      </c>
    </row>
    <row r="7" spans="1:5">
      <c r="A7" s="4" t="s">
        <v>650</v>
      </c>
      <c r="B7" s="5" t="n">
        <v>309136</v>
      </c>
      <c r="C7" s="5" t="n">
        <v>0</v>
      </c>
      <c r="D7" s="5" t="n">
        <v>6358</v>
      </c>
      <c r="E7" s="5" t="n">
        <v>0</v>
      </c>
    </row>
    <row r="8" spans="1:5">
      <c r="A8" s="4" t="s">
        <v>651</v>
      </c>
      <c r="B8" s="5" t="n">
        <v>66273246</v>
      </c>
      <c r="C8" s="5" t="n">
        <v>65963502</v>
      </c>
      <c r="D8" s="5" t="n">
        <v>65970164</v>
      </c>
      <c r="E8" s="5" t="n">
        <v>65963502</v>
      </c>
    </row>
    <row r="9" spans="1:5">
      <c r="A9" s="4" t="s">
        <v>652</v>
      </c>
      <c r="B9" s="9" t="n">
        <v>0.3</v>
      </c>
      <c r="C9" s="9" t="n">
        <v>0.01</v>
      </c>
      <c r="D9" s="9" t="n">
        <v>0.53</v>
      </c>
      <c r="E9" s="9" t="n">
        <v>0.11</v>
      </c>
    </row>
    <row r="10" spans="1:5">
      <c r="A10" s="4" t="s">
        <v>653</v>
      </c>
      <c r="B10" s="9" t="n">
        <v>0.3</v>
      </c>
      <c r="C10" s="9" t="n">
        <v>0.01</v>
      </c>
      <c r="D10" s="9" t="n">
        <v>0.53</v>
      </c>
      <c r="E10" s="9" t="n">
        <v>0.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4"/>
    <col customWidth="1" max="7" min="7" width="14"/>
    <col customWidth="1" max="8" min="8" width="14"/>
    <col customWidth="1" max="9" min="9" width="14"/>
    <col customWidth="1" max="10" min="10" width="14"/>
  </cols>
  <sheetData>
    <row r="1" spans="1:10">
      <c r="A1" s="1" t="s">
        <v>654</v>
      </c>
      <c r="B1" s="2" t="s">
        <v>655</v>
      </c>
      <c r="C1" s="2" t="s">
        <v>656</v>
      </c>
      <c r="D1" s="2" t="s">
        <v>657</v>
      </c>
      <c r="E1" s="2" t="s">
        <v>658</v>
      </c>
      <c r="F1" s="2" t="s">
        <v>2</v>
      </c>
      <c r="G1" s="2" t="s">
        <v>90</v>
      </c>
      <c r="H1" s="2" t="s">
        <v>2</v>
      </c>
      <c r="I1" s="2" t="s">
        <v>90</v>
      </c>
      <c r="J1" s="2" t="s">
        <v>659</v>
      </c>
    </row>
    <row r="2" spans="1:10">
      <c r="A2" s="3" t="s">
        <v>660</v>
      </c>
    </row>
    <row r="3" spans="1:10">
      <c r="A3" s="4" t="s">
        <v>661</v>
      </c>
      <c r="H3" s="7" t="n">
        <v>0</v>
      </c>
    </row>
    <row r="4" spans="1:10">
      <c r="A4" s="4" t="s">
        <v>662</v>
      </c>
      <c r="F4" s="7" t="n">
        <v>11142</v>
      </c>
      <c r="G4" s="7" t="n">
        <v>102344</v>
      </c>
      <c r="H4" s="7" t="n">
        <v>22285</v>
      </c>
      <c r="I4" s="7" t="n">
        <v>315127</v>
      </c>
    </row>
    <row r="5" spans="1:10">
      <c r="A5" s="4" t="s">
        <v>663</v>
      </c>
    </row>
    <row r="6" spans="1:10">
      <c r="A6" s="3" t="s">
        <v>660</v>
      </c>
    </row>
    <row r="7" spans="1:10">
      <c r="A7" s="4" t="s">
        <v>664</v>
      </c>
      <c r="C7" s="5" t="n">
        <v>1300000</v>
      </c>
    </row>
    <row r="8" spans="1:10">
      <c r="A8" s="4" t="s">
        <v>661</v>
      </c>
      <c r="C8" s="9" t="n">
        <v>1.22</v>
      </c>
    </row>
    <row r="9" spans="1:10">
      <c r="A9" s="4" t="s">
        <v>665</v>
      </c>
      <c r="C9" s="4" t="s">
        <v>666</v>
      </c>
    </row>
    <row r="10" spans="1:10">
      <c r="A10" s="4" t="s">
        <v>667</v>
      </c>
      <c r="C10" s="4" t="s">
        <v>668</v>
      </c>
    </row>
    <row r="11" spans="1:10">
      <c r="A11" s="4" t="s">
        <v>669</v>
      </c>
      <c r="C11" s="4" t="s">
        <v>357</v>
      </c>
    </row>
    <row r="12" spans="1:10">
      <c r="A12" s="4" t="s">
        <v>670</v>
      </c>
      <c r="C12" s="7" t="n">
        <v>1516435</v>
      </c>
    </row>
    <row r="13" spans="1:10">
      <c r="A13" s="4" t="s">
        <v>662</v>
      </c>
      <c r="F13" s="5" t="n">
        <v>0</v>
      </c>
      <c r="G13" s="5" t="n">
        <v>91201</v>
      </c>
      <c r="H13" s="5" t="n">
        <v>1300000</v>
      </c>
      <c r="I13" s="5" t="n">
        <v>185978</v>
      </c>
    </row>
    <row r="14" spans="1:10">
      <c r="A14" s="4" t="s">
        <v>671</v>
      </c>
    </row>
    <row r="15" spans="1:10">
      <c r="A15" s="3" t="s">
        <v>660</v>
      </c>
    </row>
    <row r="16" spans="1:10">
      <c r="A16" s="4" t="s">
        <v>672</v>
      </c>
      <c r="C16" s="4" t="s">
        <v>673</v>
      </c>
    </row>
    <row r="17" spans="1:10">
      <c r="A17" s="4" t="s">
        <v>674</v>
      </c>
    </row>
    <row r="18" spans="1:10">
      <c r="A18" s="3" t="s">
        <v>660</v>
      </c>
    </row>
    <row r="19" spans="1:10">
      <c r="A19" s="4" t="s">
        <v>664</v>
      </c>
      <c r="J19" s="5" t="n">
        <v>1620000</v>
      </c>
    </row>
    <row r="20" spans="1:10">
      <c r="A20" s="4" t="s">
        <v>662</v>
      </c>
      <c r="F20" s="7" t="n">
        <v>0</v>
      </c>
      <c r="G20" s="5" t="n">
        <v>0</v>
      </c>
      <c r="H20" s="7" t="n">
        <v>0</v>
      </c>
      <c r="I20" s="5" t="n">
        <v>110439</v>
      </c>
    </row>
    <row r="21" spans="1:10">
      <c r="A21" s="4" t="s">
        <v>675</v>
      </c>
    </row>
    <row r="22" spans="1:10">
      <c r="A22" s="3" t="s">
        <v>660</v>
      </c>
    </row>
    <row r="23" spans="1:10">
      <c r="A23" s="4" t="s">
        <v>676</v>
      </c>
      <c r="F23" s="5" t="n">
        <v>5000000</v>
      </c>
      <c r="H23" s="5" t="n">
        <v>5000000</v>
      </c>
    </row>
    <row r="24" spans="1:10">
      <c r="A24" s="4" t="s">
        <v>677</v>
      </c>
    </row>
    <row r="25" spans="1:10">
      <c r="A25" s="3" t="s">
        <v>660</v>
      </c>
    </row>
    <row r="26" spans="1:10">
      <c r="A26" s="4" t="s">
        <v>672</v>
      </c>
      <c r="C26" s="4" t="s">
        <v>622</v>
      </c>
    </row>
    <row r="27" spans="1:10">
      <c r="A27" s="4" t="s">
        <v>678</v>
      </c>
    </row>
    <row r="28" spans="1:10">
      <c r="A28" s="3" t="s">
        <v>660</v>
      </c>
    </row>
    <row r="29" spans="1:10">
      <c r="A29" s="4" t="s">
        <v>664</v>
      </c>
      <c r="B29" s="5" t="n">
        <v>120000</v>
      </c>
    </row>
    <row r="30" spans="1:10">
      <c r="A30" s="4" t="s">
        <v>661</v>
      </c>
      <c r="B30" s="9" t="n">
        <v>1.49</v>
      </c>
    </row>
    <row r="31" spans="1:10">
      <c r="A31" s="4" t="s">
        <v>665</v>
      </c>
      <c r="B31" s="4" t="s">
        <v>679</v>
      </c>
    </row>
    <row r="32" spans="1:10">
      <c r="A32" s="4" t="s">
        <v>667</v>
      </c>
      <c r="B32" s="4" t="s">
        <v>680</v>
      </c>
    </row>
    <row r="33" spans="1:10">
      <c r="A33" s="4" t="s">
        <v>669</v>
      </c>
      <c r="B33" s="4" t="s">
        <v>357</v>
      </c>
    </row>
    <row r="34" spans="1:10">
      <c r="A34" s="4" t="s">
        <v>670</v>
      </c>
      <c r="B34" s="7" t="n">
        <v>170967</v>
      </c>
    </row>
    <row r="35" spans="1:10">
      <c r="A35" s="4" t="s">
        <v>681</v>
      </c>
    </row>
    <row r="36" spans="1:10">
      <c r="A36" s="3" t="s">
        <v>660</v>
      </c>
    </row>
    <row r="37" spans="1:10">
      <c r="A37" s="4" t="s">
        <v>672</v>
      </c>
      <c r="E37" s="4" t="s">
        <v>673</v>
      </c>
    </row>
    <row r="38" spans="1:10">
      <c r="A38" s="4" t="s">
        <v>682</v>
      </c>
    </row>
    <row r="39" spans="1:10">
      <c r="A39" s="3" t="s">
        <v>660</v>
      </c>
    </row>
    <row r="40" spans="1:10">
      <c r="A40" s="4" t="s">
        <v>664</v>
      </c>
      <c r="E40" s="5" t="n">
        <v>90000</v>
      </c>
    </row>
    <row r="41" spans="1:10">
      <c r="A41" s="4" t="s">
        <v>661</v>
      </c>
      <c r="E41" s="9" t="n">
        <v>1.18</v>
      </c>
    </row>
    <row r="42" spans="1:10">
      <c r="A42" s="4" t="s">
        <v>672</v>
      </c>
      <c r="E42" s="4" t="s">
        <v>622</v>
      </c>
    </row>
    <row r="43" spans="1:10">
      <c r="A43" s="4" t="s">
        <v>665</v>
      </c>
      <c r="E43" s="4" t="s">
        <v>683</v>
      </c>
    </row>
    <row r="44" spans="1:10">
      <c r="A44" s="4" t="s">
        <v>667</v>
      </c>
      <c r="E44" s="4" t="s">
        <v>684</v>
      </c>
    </row>
    <row r="45" spans="1:10">
      <c r="A45" s="4" t="s">
        <v>669</v>
      </c>
      <c r="E45" s="4" t="s">
        <v>685</v>
      </c>
    </row>
    <row r="46" spans="1:10">
      <c r="A46" s="4" t="s">
        <v>670</v>
      </c>
      <c r="E46" s="7" t="n">
        <v>92458</v>
      </c>
    </row>
    <row r="47" spans="1:10">
      <c r="A47" s="4" t="s">
        <v>662</v>
      </c>
      <c r="F47" s="7" t="n">
        <v>5779</v>
      </c>
      <c r="G47" s="5" t="n">
        <v>5779</v>
      </c>
      <c r="H47" s="7" t="n">
        <v>11558</v>
      </c>
      <c r="I47" s="5" t="n">
        <v>11558</v>
      </c>
    </row>
    <row r="48" spans="1:10">
      <c r="A48" s="4" t="s">
        <v>686</v>
      </c>
    </row>
    <row r="49" spans="1:10">
      <c r="A49" s="3" t="s">
        <v>660</v>
      </c>
    </row>
    <row r="50" spans="1:10">
      <c r="A50" s="4" t="s">
        <v>672</v>
      </c>
      <c r="D50" s="4" t="s">
        <v>673</v>
      </c>
    </row>
    <row r="51" spans="1:10">
      <c r="A51" s="4" t="s">
        <v>687</v>
      </c>
    </row>
    <row r="52" spans="1:10">
      <c r="A52" s="3" t="s">
        <v>660</v>
      </c>
    </row>
    <row r="53" spans="1:10">
      <c r="A53" s="4" t="s">
        <v>664</v>
      </c>
      <c r="D53" s="5" t="n">
        <v>90000</v>
      </c>
      <c r="H53" s="5" t="n">
        <v>90000</v>
      </c>
    </row>
    <row r="54" spans="1:10">
      <c r="A54" s="4" t="s">
        <v>661</v>
      </c>
      <c r="D54" s="9" t="n">
        <v>1.11</v>
      </c>
    </row>
    <row r="55" spans="1:10">
      <c r="A55" s="4" t="s">
        <v>672</v>
      </c>
      <c r="D55" s="4" t="s">
        <v>622</v>
      </c>
    </row>
    <row r="56" spans="1:10">
      <c r="A56" s="4" t="s">
        <v>665</v>
      </c>
      <c r="D56" s="4" t="s">
        <v>688</v>
      </c>
    </row>
    <row r="57" spans="1:10">
      <c r="A57" s="4" t="s">
        <v>667</v>
      </c>
      <c r="D57" s="4" t="s">
        <v>689</v>
      </c>
    </row>
    <row r="58" spans="1:10">
      <c r="A58" s="4" t="s">
        <v>669</v>
      </c>
      <c r="D58" s="4" t="s">
        <v>685</v>
      </c>
    </row>
    <row r="59" spans="1:10">
      <c r="A59" s="4" t="s">
        <v>670</v>
      </c>
      <c r="D59" s="7" t="n">
        <v>85822</v>
      </c>
    </row>
    <row r="60" spans="1:10">
      <c r="A60" s="4" t="s">
        <v>662</v>
      </c>
      <c r="F60" s="7" t="n">
        <v>5363</v>
      </c>
      <c r="G60" s="7" t="n">
        <v>5364</v>
      </c>
      <c r="H60" s="7" t="n">
        <v>10727</v>
      </c>
      <c r="I60" s="7" t="n">
        <v>71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690</v>
      </c>
      <c r="B1" s="2" t="s">
        <v>1</v>
      </c>
      <c r="C1" s="2" t="s">
        <v>566</v>
      </c>
    </row>
    <row r="2" spans="1:3">
      <c r="B2" s="2" t="s">
        <v>2</v>
      </c>
      <c r="C2" s="2" t="s">
        <v>79</v>
      </c>
    </row>
    <row r="3" spans="1:3">
      <c r="A3" s="3" t="s">
        <v>660</v>
      </c>
    </row>
    <row r="4" spans="1:3">
      <c r="A4" s="4" t="s">
        <v>691</v>
      </c>
      <c r="B4" s="5" t="n">
        <v>3220000</v>
      </c>
    </row>
    <row r="5" spans="1:3">
      <c r="A5" s="4" t="s">
        <v>692</v>
      </c>
      <c r="B5" s="5" t="n">
        <v>0</v>
      </c>
    </row>
    <row r="6" spans="1:3">
      <c r="A6" s="4" t="s">
        <v>693</v>
      </c>
      <c r="B6" s="5" t="n">
        <v>0</v>
      </c>
    </row>
    <row r="7" spans="1:3">
      <c r="A7" s="4" t="s">
        <v>694</v>
      </c>
      <c r="B7" s="5" t="n">
        <v>0</v>
      </c>
    </row>
    <row r="8" spans="1:3">
      <c r="A8" s="4" t="s">
        <v>691</v>
      </c>
      <c r="B8" s="5" t="n">
        <v>3220000</v>
      </c>
      <c r="C8" s="5" t="n">
        <v>3220000</v>
      </c>
    </row>
    <row r="9" spans="1:3">
      <c r="A9" s="4" t="s">
        <v>695</v>
      </c>
      <c r="B9" s="5" t="n">
        <v>3130000</v>
      </c>
      <c r="C9" s="5" t="n">
        <v>3009375</v>
      </c>
    </row>
    <row r="10" spans="1:3">
      <c r="A10" s="4" t="s">
        <v>696</v>
      </c>
      <c r="B10" s="14" t="n">
        <v>1.9</v>
      </c>
    </row>
    <row r="11" spans="1:3">
      <c r="A11" s="4" t="s">
        <v>697</v>
      </c>
      <c r="B11" s="5" t="n">
        <v>0</v>
      </c>
    </row>
    <row r="12" spans="1:3">
      <c r="A12" s="4" t="s">
        <v>698</v>
      </c>
      <c r="B12" s="5" t="n">
        <v>0</v>
      </c>
    </row>
    <row r="13" spans="1:3">
      <c r="A13" s="4" t="s">
        <v>699</v>
      </c>
      <c r="B13" s="5" t="n">
        <v>0</v>
      </c>
    </row>
    <row r="14" spans="1:3">
      <c r="A14" s="4" t="s">
        <v>696</v>
      </c>
      <c r="B14" s="11" t="n">
        <v>1.9</v>
      </c>
      <c r="C14" s="14" t="n">
        <v>1.9</v>
      </c>
    </row>
    <row r="15" spans="1:3">
      <c r="A15" s="4" t="s">
        <v>700</v>
      </c>
      <c r="B15" s="9" t="n">
        <v>1.93</v>
      </c>
      <c r="C15" s="9" t="n">
        <v>1.95</v>
      </c>
    </row>
    <row r="16" spans="1:3">
      <c r="A16" s="4" t="s">
        <v>701</v>
      </c>
      <c r="B16" s="4" t="s">
        <v>702</v>
      </c>
      <c r="C16" s="4" t="s">
        <v>703</v>
      </c>
    </row>
    <row r="17" spans="1:3">
      <c r="A17" s="4" t="s">
        <v>704</v>
      </c>
      <c r="B17" s="4" t="s">
        <v>705</v>
      </c>
    </row>
    <row r="18" spans="1:3">
      <c r="A18" s="4" t="s">
        <v>706</v>
      </c>
      <c r="B18" s="4" t="s">
        <v>707</v>
      </c>
      <c r="C18" s="4" t="s">
        <v>708</v>
      </c>
    </row>
    <row r="19" spans="1:3">
      <c r="A19" s="4" t="s">
        <v>709</v>
      </c>
      <c r="B19" s="7" t="n">
        <v>0</v>
      </c>
    </row>
    <row r="20" spans="1:3">
      <c r="A20" s="4" t="s">
        <v>710</v>
      </c>
      <c r="B20" s="5" t="n">
        <v>0</v>
      </c>
    </row>
    <row r="21" spans="1:3">
      <c r="A21" s="4" t="s">
        <v>711</v>
      </c>
      <c r="B21" s="5" t="n">
        <v>0</v>
      </c>
    </row>
    <row r="22" spans="1:3">
      <c r="A22" s="4" t="s">
        <v>712</v>
      </c>
      <c r="B22" s="5" t="n">
        <v>0</v>
      </c>
    </row>
    <row r="23" spans="1:3">
      <c r="A23" s="4" t="s">
        <v>709</v>
      </c>
      <c r="B23" s="5" t="n">
        <v>0</v>
      </c>
      <c r="C23" s="7" t="n">
        <v>0</v>
      </c>
    </row>
    <row r="24" spans="1:3">
      <c r="A24" s="4" t="s">
        <v>713</v>
      </c>
      <c r="B24" s="7" t="n">
        <v>0</v>
      </c>
      <c r="C24"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4"/>
    <col customWidth="1" max="9" min="9" width="14"/>
    <col customWidth="1" max="10" min="10" width="14"/>
    <col customWidth="1" max="11" min="11" width="14"/>
  </cols>
  <sheetData>
    <row r="1" spans="1:11">
      <c r="A1" s="1" t="s">
        <v>714</v>
      </c>
      <c r="B1" s="2" t="s">
        <v>715</v>
      </c>
      <c r="C1" s="2" t="s">
        <v>716</v>
      </c>
      <c r="D1" s="2" t="s">
        <v>717</v>
      </c>
      <c r="E1" s="2" t="s">
        <v>718</v>
      </c>
      <c r="F1" s="2" t="s">
        <v>719</v>
      </c>
      <c r="G1" s="2" t="s">
        <v>720</v>
      </c>
      <c r="H1" s="2" t="s">
        <v>2</v>
      </c>
      <c r="I1" s="2" t="s">
        <v>90</v>
      </c>
      <c r="J1" s="2" t="s">
        <v>2</v>
      </c>
      <c r="K1" s="2" t="s">
        <v>90</v>
      </c>
    </row>
    <row r="2" spans="1:11">
      <c r="A2" s="4" t="s">
        <v>721</v>
      </c>
      <c r="C2" s="5" t="n">
        <v>294000</v>
      </c>
    </row>
    <row r="3" spans="1:11">
      <c r="A3" s="4" t="s">
        <v>722</v>
      </c>
      <c r="J3" s="7" t="n">
        <v>0</v>
      </c>
    </row>
    <row r="4" spans="1:11">
      <c r="A4" s="4" t="s">
        <v>723</v>
      </c>
      <c r="H4" s="7" t="n">
        <v>6443126</v>
      </c>
      <c r="I4" s="7" t="n">
        <v>2205197</v>
      </c>
      <c r="J4" s="5" t="n">
        <v>9712491</v>
      </c>
      <c r="K4" s="7" t="n">
        <v>3883563</v>
      </c>
    </row>
    <row r="5" spans="1:11">
      <c r="A5" s="4" t="s">
        <v>724</v>
      </c>
    </row>
    <row r="6" spans="1:11">
      <c r="A6" s="4" t="s">
        <v>721</v>
      </c>
      <c r="C6" s="5" t="n">
        <v>150000</v>
      </c>
    </row>
    <row r="7" spans="1:11">
      <c r="A7" s="4" t="s">
        <v>725</v>
      </c>
      <c r="C7" s="9" t="n">
        <v>3.25</v>
      </c>
    </row>
    <row r="8" spans="1:11">
      <c r="A8" s="4" t="s">
        <v>726</v>
      </c>
    </row>
    <row r="9" spans="1:11">
      <c r="A9" s="4" t="s">
        <v>721</v>
      </c>
      <c r="C9" s="5" t="n">
        <v>144000</v>
      </c>
    </row>
    <row r="10" spans="1:11">
      <c r="A10" s="4" t="s">
        <v>725</v>
      </c>
      <c r="C10" s="9" t="n">
        <v>3.99</v>
      </c>
    </row>
    <row r="11" spans="1:11">
      <c r="A11" s="4" t="s">
        <v>727</v>
      </c>
    </row>
    <row r="12" spans="1:11">
      <c r="A12" s="4" t="s">
        <v>721</v>
      </c>
      <c r="B12" s="5" t="n">
        <v>900000</v>
      </c>
      <c r="G12" s="5" t="n">
        <v>150000</v>
      </c>
    </row>
    <row r="13" spans="1:11">
      <c r="A13" s="4" t="s">
        <v>725</v>
      </c>
      <c r="F13" s="9" t="n">
        <v>1.5</v>
      </c>
      <c r="G13" s="9" t="n">
        <v>1.2</v>
      </c>
    </row>
    <row r="14" spans="1:11">
      <c r="A14" s="4" t="s">
        <v>728</v>
      </c>
      <c r="E14" s="4" t="s">
        <v>729</v>
      </c>
    </row>
    <row r="15" spans="1:11">
      <c r="A15" s="4" t="s">
        <v>730</v>
      </c>
      <c r="F15" s="7" t="n">
        <v>150000</v>
      </c>
    </row>
    <row r="16" spans="1:11">
      <c r="A16" s="4" t="s">
        <v>723</v>
      </c>
      <c r="F16" s="7" t="n">
        <v>65091</v>
      </c>
      <c r="G16" s="7" t="n">
        <v>64204</v>
      </c>
      <c r="H16" s="7" t="n">
        <v>65091</v>
      </c>
      <c r="J16" s="7" t="n">
        <v>129295</v>
      </c>
    </row>
    <row r="17" spans="1:11">
      <c r="A17" s="4" t="s">
        <v>731</v>
      </c>
      <c r="D17" s="7" t="n">
        <v>66439</v>
      </c>
      <c r="E17" s="7" t="n">
        <v>66439</v>
      </c>
    </row>
    <row r="18" spans="1:11">
      <c r="A18" s="4" t="s">
        <v>732</v>
      </c>
      <c r="D18" s="5" t="n">
        <v>55365</v>
      </c>
    </row>
    <row r="19" spans="1:11">
      <c r="A19" s="4" t="s">
        <v>733</v>
      </c>
      <c r="H19" s="5" t="n">
        <v>244635</v>
      </c>
      <c r="J19" s="5" t="n">
        <v>244635</v>
      </c>
    </row>
    <row r="20" spans="1:11">
      <c r="A20" s="4" t="s">
        <v>734</v>
      </c>
    </row>
    <row r="21" spans="1:11">
      <c r="A21" s="4" t="s">
        <v>735</v>
      </c>
      <c r="F21" s="4" t="s">
        <v>736</v>
      </c>
      <c r="G21" s="4" t="s">
        <v>737</v>
      </c>
    </row>
    <row r="22" spans="1:11">
      <c r="A22" s="4" t="s">
        <v>738</v>
      </c>
      <c r="F22" s="4" t="s">
        <v>739</v>
      </c>
      <c r="G22" s="4" t="s">
        <v>740</v>
      </c>
    </row>
    <row r="23" spans="1:11">
      <c r="A23" s="4" t="s">
        <v>741</v>
      </c>
      <c r="F23" s="4" t="s">
        <v>742</v>
      </c>
      <c r="G23" s="4" t="s">
        <v>742</v>
      </c>
    </row>
    <row r="24" spans="1:11">
      <c r="A24" s="4" t="s">
        <v>722</v>
      </c>
      <c r="F24" s="7" t="n">
        <v>65091</v>
      </c>
      <c r="G24" s="7" t="n">
        <v>64204</v>
      </c>
    </row>
    <row r="25" spans="1:11">
      <c r="A25" s="4" t="s">
        <v>743</v>
      </c>
    </row>
    <row r="26" spans="1:11">
      <c r="A26" s="4" t="s">
        <v>744</v>
      </c>
      <c r="E26" s="5" t="n">
        <v>55365</v>
      </c>
    </row>
    <row r="27" spans="1:11">
      <c r="A27" s="4" t="s">
        <v>745</v>
      </c>
    </row>
    <row r="28" spans="1:11">
      <c r="A28" s="4" t="s">
        <v>721</v>
      </c>
      <c r="E28" s="5" t="n">
        <v>94635</v>
      </c>
    </row>
    <row r="29" spans="1:11">
      <c r="A29" s="4" t="s">
        <v>725</v>
      </c>
      <c r="E29" s="14" t="n">
        <v>1.2</v>
      </c>
    </row>
    <row r="30" spans="1:11">
      <c r="A30" s="4" t="s">
        <v>746</v>
      </c>
    </row>
    <row r="31" spans="1:11">
      <c r="A31" s="4" t="s">
        <v>721</v>
      </c>
      <c r="E31" s="5" t="n">
        <v>150000</v>
      </c>
    </row>
    <row r="32" spans="1:11">
      <c r="A32" s="4" t="s">
        <v>725</v>
      </c>
      <c r="E32" s="9" t="n">
        <v>1.5</v>
      </c>
    </row>
    <row r="33" spans="1:11">
      <c r="A33" s="4" t="s">
        <v>747</v>
      </c>
    </row>
    <row r="34" spans="1:11">
      <c r="A34" s="4" t="s">
        <v>725</v>
      </c>
      <c r="B34" s="9" t="n">
        <v>1.8</v>
      </c>
    </row>
    <row r="35" spans="1:11">
      <c r="A35" s="4" t="s">
        <v>748</v>
      </c>
    </row>
    <row r="36" spans="1:11">
      <c r="A36" s="4" t="s">
        <v>725</v>
      </c>
      <c r="B36" s="9"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30"/>
  </cols>
  <sheetData>
    <row r="1" spans="1:2">
      <c r="A1" s="1" t="s">
        <v>749</v>
      </c>
      <c r="B1" s="2" t="s">
        <v>1</v>
      </c>
    </row>
    <row r="2" spans="1:2">
      <c r="B2" s="2" t="s">
        <v>750</v>
      </c>
    </row>
    <row r="3" spans="1:2">
      <c r="A3" s="3" t="s">
        <v>751</v>
      </c>
    </row>
    <row r="4" spans="1:2">
      <c r="A4" s="4" t="s">
        <v>752</v>
      </c>
      <c r="B4" s="5" t="n">
        <v>294000</v>
      </c>
    </row>
    <row r="5" spans="1:2">
      <c r="A5" s="4" t="s">
        <v>753</v>
      </c>
      <c r="B5" s="5" t="n">
        <v>300000</v>
      </c>
    </row>
    <row r="6" spans="1:2">
      <c r="A6" s="4" t="s">
        <v>754</v>
      </c>
      <c r="B6" s="5" t="n">
        <v>-294000</v>
      </c>
    </row>
    <row r="7" spans="1:2">
      <c r="A7" s="4" t="s">
        <v>755</v>
      </c>
      <c r="B7" s="5" t="n">
        <v>-55365</v>
      </c>
    </row>
    <row r="8" spans="1:2">
      <c r="A8" s="4" t="s">
        <v>756</v>
      </c>
      <c r="B8" s="5" t="n">
        <v>244635</v>
      </c>
    </row>
    <row r="9" spans="1:2">
      <c r="A9" s="3" t="s">
        <v>757</v>
      </c>
    </row>
    <row r="10" spans="1:2">
      <c r="A10" s="4" t="s">
        <v>758</v>
      </c>
      <c r="B10" s="9" t="n">
        <v>3.61</v>
      </c>
    </row>
    <row r="11" spans="1:2">
      <c r="A11" s="4" t="s">
        <v>759</v>
      </c>
      <c r="B11" s="15" t="n">
        <v>1.35</v>
      </c>
    </row>
    <row r="12" spans="1:2">
      <c r="A12" s="4" t="s">
        <v>760</v>
      </c>
      <c r="B12" s="5" t="n">
        <v>0</v>
      </c>
    </row>
    <row r="13" spans="1:2">
      <c r="A13" s="4" t="s">
        <v>761</v>
      </c>
      <c r="B13" s="5" t="n">
        <v>0</v>
      </c>
    </row>
    <row r="14" spans="1:2">
      <c r="A14" s="4" t="s">
        <v>762</v>
      </c>
      <c r="B14" s="9" t="n">
        <v>1.38</v>
      </c>
    </row>
    <row r="15" spans="1:2">
      <c r="A15" s="3" t="s">
        <v>763</v>
      </c>
    </row>
    <row r="16" spans="1:2">
      <c r="A16" s="4" t="s">
        <v>764</v>
      </c>
      <c r="B16" s="4" t="s">
        <v>765</v>
      </c>
    </row>
    <row r="17" spans="1:2">
      <c r="A17" s="4" t="s">
        <v>766</v>
      </c>
      <c r="B17" s="4" t="s">
        <v>742</v>
      </c>
    </row>
    <row r="18" spans="1:2">
      <c r="A18" s="4" t="s">
        <v>767</v>
      </c>
      <c r="B18" s="4" t="s">
        <v>7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9</v>
      </c>
      <c r="B1" s="2" t="s">
        <v>2</v>
      </c>
      <c r="C1" s="2" t="s">
        <v>79</v>
      </c>
    </row>
    <row r="2" spans="1:3">
      <c r="A2" s="3" t="s">
        <v>770</v>
      </c>
    </row>
    <row r="3" spans="1:3">
      <c r="A3" s="4" t="s">
        <v>771</v>
      </c>
      <c r="B3" s="4" t="s">
        <v>326</v>
      </c>
      <c r="C3" s="4" t="s">
        <v>3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2</v>
      </c>
      <c r="B1" s="2" t="s">
        <v>89</v>
      </c>
      <c r="D1" s="2" t="s">
        <v>1</v>
      </c>
    </row>
    <row r="2" spans="1:5">
      <c r="B2" s="2" t="s">
        <v>2</v>
      </c>
      <c r="C2" s="2" t="s">
        <v>90</v>
      </c>
      <c r="D2" s="2" t="s">
        <v>2</v>
      </c>
      <c r="E2" s="2" t="s">
        <v>90</v>
      </c>
    </row>
    <row r="3" spans="1:5">
      <c r="A3" s="3" t="s">
        <v>770</v>
      </c>
    </row>
    <row r="4" spans="1:5">
      <c r="A4" s="4" t="s">
        <v>773</v>
      </c>
      <c r="D4" s="7" t="n">
        <v>73274</v>
      </c>
      <c r="E4" s="7" t="n">
        <v>0</v>
      </c>
    </row>
    <row r="5" spans="1:5">
      <c r="A5" s="4" t="s">
        <v>774</v>
      </c>
      <c r="D5" s="5" t="n">
        <v>0</v>
      </c>
      <c r="E5" s="5" t="n">
        <v>69319</v>
      </c>
    </row>
    <row r="6" spans="1:5">
      <c r="A6" s="4" t="s">
        <v>775</v>
      </c>
      <c r="B6" s="7" t="n">
        <v>-268</v>
      </c>
      <c r="C6" s="7" t="n">
        <v>-188</v>
      </c>
      <c r="D6" s="5" t="n">
        <v>-1465</v>
      </c>
      <c r="E6" s="5" t="n">
        <v>-188</v>
      </c>
    </row>
    <row r="7" spans="1:5">
      <c r="A7" s="4" t="s">
        <v>776</v>
      </c>
      <c r="D7" s="5" t="n">
        <v>1552</v>
      </c>
      <c r="E7" s="5" t="n">
        <v>4251</v>
      </c>
    </row>
    <row r="8" spans="1:5">
      <c r="A8" s="4" t="s">
        <v>777</v>
      </c>
      <c r="B8" s="7" t="n">
        <v>73385</v>
      </c>
      <c r="C8" s="7" t="n">
        <v>73274</v>
      </c>
      <c r="D8" s="7" t="n">
        <v>73385</v>
      </c>
      <c r="E8" s="7" t="n">
        <v>7327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778</v>
      </c>
      <c r="B1" s="2" t="s">
        <v>1</v>
      </c>
      <c r="D1" s="2" t="s">
        <v>566</v>
      </c>
    </row>
    <row r="2" spans="1:4">
      <c r="B2" s="2" t="s">
        <v>2</v>
      </c>
      <c r="C2" s="2" t="s">
        <v>90</v>
      </c>
      <c r="D2" s="2" t="s">
        <v>79</v>
      </c>
    </row>
    <row r="3" spans="1:4">
      <c r="A3" s="3" t="s">
        <v>779</v>
      </c>
    </row>
    <row r="4" spans="1:4">
      <c r="A4" s="4" t="s">
        <v>780</v>
      </c>
      <c r="D4" s="7" t="n">
        <v>250000</v>
      </c>
    </row>
    <row r="5" spans="1:4">
      <c r="A5" s="4" t="s">
        <v>781</v>
      </c>
    </row>
    <row r="6" spans="1:4">
      <c r="A6" s="3" t="s">
        <v>779</v>
      </c>
    </row>
    <row r="7" spans="1:4">
      <c r="A7" s="4" t="s">
        <v>782</v>
      </c>
      <c r="B7" s="4" t="s">
        <v>338</v>
      </c>
      <c r="D7" s="4" t="s">
        <v>338</v>
      </c>
    </row>
    <row r="8" spans="1:4">
      <c r="A8" s="4" t="s">
        <v>783</v>
      </c>
    </row>
    <row r="9" spans="1:4">
      <c r="A9" s="3" t="s">
        <v>779</v>
      </c>
    </row>
    <row r="10" spans="1:4">
      <c r="A10" s="4" t="s">
        <v>780</v>
      </c>
      <c r="B10" s="7" t="n">
        <v>271684096</v>
      </c>
      <c r="D10" s="7" t="n">
        <v>29544475</v>
      </c>
    </row>
    <row r="11" spans="1:4">
      <c r="A11" s="4" t="s">
        <v>784</v>
      </c>
    </row>
    <row r="12" spans="1:4">
      <c r="A12" s="3" t="s">
        <v>779</v>
      </c>
    </row>
    <row r="13" spans="1:4">
      <c r="A13" s="4" t="s">
        <v>782</v>
      </c>
      <c r="B13" s="4" t="s">
        <v>338</v>
      </c>
      <c r="C13" s="4" t="s">
        <v>338</v>
      </c>
    </row>
    <row r="14" spans="1:4">
      <c r="A14" s="4" t="s">
        <v>785</v>
      </c>
    </row>
    <row r="15" spans="1:4">
      <c r="A15" s="3" t="s">
        <v>779</v>
      </c>
    </row>
    <row r="16" spans="1:4">
      <c r="A16" s="4" t="s">
        <v>782</v>
      </c>
      <c r="B16" s="4" t="s">
        <v>338</v>
      </c>
      <c r="C16" s="4" t="s">
        <v>338</v>
      </c>
    </row>
    <row r="17" spans="1:4">
      <c r="A17" s="4" t="s">
        <v>786</v>
      </c>
    </row>
    <row r="18" spans="1:4">
      <c r="A18" s="3" t="s">
        <v>779</v>
      </c>
    </row>
    <row r="19" spans="1:4">
      <c r="A19" s="4" t="s">
        <v>780</v>
      </c>
      <c r="B19" s="7" t="n">
        <v>25278</v>
      </c>
      <c r="D19" s="5" t="n">
        <v>13277</v>
      </c>
    </row>
    <row r="20" spans="1:4">
      <c r="A20" s="4" t="s">
        <v>626</v>
      </c>
    </row>
    <row r="21" spans="1:4">
      <c r="A21" s="3" t="s">
        <v>779</v>
      </c>
    </row>
    <row r="22" spans="1:4">
      <c r="A22" s="4" t="s">
        <v>780</v>
      </c>
      <c r="B22" s="5" t="n">
        <v>250000</v>
      </c>
    </row>
    <row r="23" spans="1:4">
      <c r="A23" s="4" t="s">
        <v>787</v>
      </c>
      <c r="B23" s="7" t="n">
        <v>51146</v>
      </c>
      <c r="D23" s="7" t="n">
        <v>1444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 customWidth="1" max="5" min="5" width="23"/>
    <col customWidth="1" max="6" min="6" width="21"/>
    <col customWidth="1" max="7" min="7" width="21"/>
    <col customWidth="1" max="8" min="8" width="24"/>
    <col customWidth="1" max="9" min="9" width="21"/>
    <col customWidth="1" max="10" min="10" width="21"/>
    <col customWidth="1" max="11" min="11" width="23"/>
    <col customWidth="1" max="12" min="12" width="21"/>
    <col customWidth="1" max="13" min="13" width="16"/>
    <col customWidth="1" max="14" min="14" width="24"/>
    <col customWidth="1" max="15" min="15" width="23"/>
    <col customWidth="1" max="16" min="16" width="23"/>
  </cols>
  <sheetData>
    <row r="1" spans="1:16">
      <c r="A1" s="1" t="s">
        <v>788</v>
      </c>
      <c r="B1" s="2" t="s">
        <v>789</v>
      </c>
      <c r="C1" s="2" t="s">
        <v>790</v>
      </c>
      <c r="D1" s="2" t="s">
        <v>577</v>
      </c>
      <c r="E1" s="2" t="s">
        <v>791</v>
      </c>
      <c r="F1" s="2" t="s">
        <v>792</v>
      </c>
      <c r="G1" s="2" t="s">
        <v>131</v>
      </c>
      <c r="H1" s="2" t="s">
        <v>577</v>
      </c>
      <c r="I1" s="2" t="s">
        <v>406</v>
      </c>
      <c r="J1" s="2" t="s">
        <v>131</v>
      </c>
      <c r="K1" s="2" t="s">
        <v>461</v>
      </c>
      <c r="L1" s="2" t="s">
        <v>571</v>
      </c>
      <c r="M1" s="2" t="s">
        <v>793</v>
      </c>
      <c r="N1" s="2" t="s">
        <v>794</v>
      </c>
      <c r="O1" s="2" t="s">
        <v>795</v>
      </c>
      <c r="P1" s="2" t="s">
        <v>796</v>
      </c>
    </row>
    <row r="2" spans="1:16">
      <c r="A2" s="3" t="s">
        <v>797</v>
      </c>
    </row>
    <row r="3" spans="1:16">
      <c r="A3" s="4" t="s">
        <v>798</v>
      </c>
      <c r="D3" s="7" t="n">
        <v>5100000</v>
      </c>
      <c r="G3" s="7" t="n">
        <v>84616</v>
      </c>
      <c r="H3" s="7" t="n">
        <v>6700000</v>
      </c>
      <c r="J3" s="7" t="n">
        <v>382153</v>
      </c>
    </row>
    <row r="4" spans="1:16">
      <c r="A4" s="4" t="s">
        <v>586</v>
      </c>
    </row>
    <row r="5" spans="1:16">
      <c r="A5" s="3" t="s">
        <v>797</v>
      </c>
    </row>
    <row r="6" spans="1:16">
      <c r="A6" s="4" t="s">
        <v>799</v>
      </c>
      <c r="H6" s="7" t="n">
        <v>219500000</v>
      </c>
    </row>
    <row r="7" spans="1:16">
      <c r="A7" s="4" t="s">
        <v>484</v>
      </c>
      <c r="D7" s="5" t="n">
        <v>6500000</v>
      </c>
      <c r="H7" s="5" t="n">
        <v>6500000</v>
      </c>
      <c r="N7" s="5" t="n">
        <v>6500000</v>
      </c>
    </row>
    <row r="8" spans="1:16">
      <c r="A8" s="4" t="s">
        <v>800</v>
      </c>
    </row>
    <row r="9" spans="1:16">
      <c r="A9" s="3" t="s">
        <v>797</v>
      </c>
    </row>
    <row r="10" spans="1:16">
      <c r="A10" s="4" t="s">
        <v>474</v>
      </c>
      <c r="D10" s="5" t="n">
        <v>1450</v>
      </c>
      <c r="H10" s="5" t="n">
        <v>1450</v>
      </c>
      <c r="K10" s="5" t="n">
        <v>1515</v>
      </c>
      <c r="N10" s="5" t="n">
        <v>1450</v>
      </c>
      <c r="O10" s="5" t="n">
        <v>1515</v>
      </c>
    </row>
    <row r="11" spans="1:16">
      <c r="A11" s="4" t="s">
        <v>801</v>
      </c>
    </row>
    <row r="12" spans="1:16">
      <c r="A12" s="3" t="s">
        <v>797</v>
      </c>
    </row>
    <row r="13" spans="1:16">
      <c r="A13" s="4" t="s">
        <v>802</v>
      </c>
      <c r="D13" s="7" t="n">
        <v>43500000</v>
      </c>
      <c r="H13" s="7" t="n">
        <v>43500000</v>
      </c>
    </row>
    <row r="14" spans="1:16">
      <c r="A14" s="4" t="s">
        <v>474</v>
      </c>
      <c r="D14" s="5" t="n">
        <v>1262</v>
      </c>
      <c r="H14" s="5" t="n">
        <v>1262</v>
      </c>
      <c r="K14" s="5" t="n">
        <v>917</v>
      </c>
      <c r="N14" s="5" t="n">
        <v>1262</v>
      </c>
      <c r="O14" s="5" t="n">
        <v>917</v>
      </c>
    </row>
    <row r="15" spans="1:16">
      <c r="A15" s="4" t="s">
        <v>471</v>
      </c>
    </row>
    <row r="16" spans="1:16">
      <c r="A16" s="3" t="s">
        <v>797</v>
      </c>
    </row>
    <row r="17" spans="1:16">
      <c r="A17" s="4" t="s">
        <v>802</v>
      </c>
      <c r="D17" s="7" t="n">
        <v>0</v>
      </c>
      <c r="H17" s="7" t="n">
        <v>0</v>
      </c>
      <c r="K17" s="7" t="n">
        <v>4400000</v>
      </c>
    </row>
    <row r="18" spans="1:16">
      <c r="A18" s="4" t="s">
        <v>474</v>
      </c>
      <c r="K18" s="5" t="n">
        <v>350</v>
      </c>
      <c r="O18" s="5" t="n">
        <v>350</v>
      </c>
    </row>
    <row r="19" spans="1:16">
      <c r="A19" s="4" t="s">
        <v>803</v>
      </c>
      <c r="K19" s="7" t="n">
        <v>12400000</v>
      </c>
    </row>
    <row r="20" spans="1:16">
      <c r="A20" s="4" t="s">
        <v>804</v>
      </c>
    </row>
    <row r="21" spans="1:16">
      <c r="A21" s="3" t="s">
        <v>797</v>
      </c>
    </row>
    <row r="22" spans="1:16">
      <c r="A22" s="4" t="s">
        <v>333</v>
      </c>
      <c r="K22" s="5" t="n">
        <v>2900000</v>
      </c>
      <c r="O22" s="12" t="n">
        <v>19500</v>
      </c>
    </row>
    <row r="23" spans="1:16">
      <c r="A23" s="4" t="s">
        <v>805</v>
      </c>
    </row>
    <row r="24" spans="1:16">
      <c r="A24" s="3" t="s">
        <v>797</v>
      </c>
    </row>
    <row r="25" spans="1:16">
      <c r="A25" s="4" t="s">
        <v>802</v>
      </c>
      <c r="D25" s="7" t="n">
        <v>5300000</v>
      </c>
      <c r="H25" s="5" t="n">
        <v>5300000</v>
      </c>
      <c r="K25" s="5" t="n">
        <v>0</v>
      </c>
    </row>
    <row r="26" spans="1:16">
      <c r="A26" s="4" t="s">
        <v>806</v>
      </c>
    </row>
    <row r="27" spans="1:16">
      <c r="A27" s="3" t="s">
        <v>797</v>
      </c>
    </row>
    <row r="28" spans="1:16">
      <c r="A28" s="4" t="s">
        <v>799</v>
      </c>
      <c r="H28" s="7" t="n">
        <v>319800000</v>
      </c>
      <c r="K28" s="7" t="n">
        <v>101800000</v>
      </c>
    </row>
    <row r="29" spans="1:16">
      <c r="A29" s="4" t="s">
        <v>474</v>
      </c>
      <c r="D29" s="5" t="n">
        <v>9232</v>
      </c>
      <c r="H29" s="5" t="n">
        <v>9232</v>
      </c>
      <c r="K29" s="5" t="n">
        <v>2782</v>
      </c>
      <c r="N29" s="5" t="n">
        <v>9232</v>
      </c>
      <c r="O29" s="5" t="n">
        <v>2782</v>
      </c>
    </row>
    <row r="30" spans="1:16">
      <c r="A30" s="4" t="s">
        <v>807</v>
      </c>
    </row>
    <row r="31" spans="1:16">
      <c r="A31" s="3" t="s">
        <v>797</v>
      </c>
    </row>
    <row r="32" spans="1:16">
      <c r="A32" s="4" t="s">
        <v>808</v>
      </c>
      <c r="H32" s="4" t="s">
        <v>809</v>
      </c>
      <c r="I32" s="4" t="s">
        <v>809</v>
      </c>
      <c r="K32" s="4" t="s">
        <v>810</v>
      </c>
      <c r="L32" s="4" t="s">
        <v>810</v>
      </c>
    </row>
    <row r="33" spans="1:16">
      <c r="A33" s="4" t="s">
        <v>811</v>
      </c>
      <c r="H33" s="7" t="n">
        <v>28500000</v>
      </c>
      <c r="I33" s="12" t="n">
        <v>189400</v>
      </c>
      <c r="K33" s="7" t="n">
        <v>54900000</v>
      </c>
      <c r="L33" s="12" t="n">
        <v>365000</v>
      </c>
    </row>
    <row r="34" spans="1:16">
      <c r="A34" s="4" t="s">
        <v>474</v>
      </c>
      <c r="D34" s="5" t="n">
        <v>815</v>
      </c>
      <c r="H34" s="5" t="n">
        <v>815</v>
      </c>
      <c r="K34" s="5" t="n">
        <v>1515</v>
      </c>
      <c r="N34" s="5" t="n">
        <v>815</v>
      </c>
      <c r="O34" s="5" t="n">
        <v>1515</v>
      </c>
    </row>
    <row r="35" spans="1:16">
      <c r="A35" s="4" t="s">
        <v>812</v>
      </c>
      <c r="D35" s="7" t="n">
        <v>32800000</v>
      </c>
      <c r="H35" s="7" t="n">
        <v>32800000</v>
      </c>
      <c r="N35" s="12" t="n">
        <v>218100</v>
      </c>
    </row>
    <row r="36" spans="1:16">
      <c r="A36" s="4" t="s">
        <v>813</v>
      </c>
      <c r="D36" s="7" t="n">
        <v>50700000</v>
      </c>
      <c r="H36" s="7" t="n">
        <v>50700000</v>
      </c>
      <c r="N36" s="12" t="n">
        <v>336600</v>
      </c>
    </row>
    <row r="37" spans="1:16">
      <c r="A37" s="4" t="s">
        <v>814</v>
      </c>
      <c r="D37" s="5" t="n">
        <v>880</v>
      </c>
      <c r="H37" s="5" t="n">
        <v>880</v>
      </c>
      <c r="N37" s="5" t="n">
        <v>880</v>
      </c>
    </row>
    <row r="38" spans="1:16">
      <c r="A38" s="4" t="s">
        <v>815</v>
      </c>
    </row>
    <row r="39" spans="1:16">
      <c r="A39" s="3" t="s">
        <v>797</v>
      </c>
    </row>
    <row r="40" spans="1:16">
      <c r="A40" s="4" t="s">
        <v>808</v>
      </c>
      <c r="B40" s="4" t="s">
        <v>816</v>
      </c>
      <c r="C40" s="4" t="s">
        <v>816</v>
      </c>
      <c r="H40" s="4" t="s">
        <v>810</v>
      </c>
      <c r="I40" s="4" t="s">
        <v>810</v>
      </c>
    </row>
    <row r="41" spans="1:16">
      <c r="A41" s="4" t="s">
        <v>811</v>
      </c>
      <c r="B41" s="7" t="n">
        <v>7100000</v>
      </c>
      <c r="C41" s="12" t="n">
        <v>46980</v>
      </c>
      <c r="E41" s="7" t="n">
        <v>25300000</v>
      </c>
      <c r="F41" s="12" t="n">
        <v>168200</v>
      </c>
      <c r="H41" s="7" t="n">
        <v>14000000</v>
      </c>
      <c r="I41" s="12" t="n">
        <v>93300</v>
      </c>
    </row>
    <row r="42" spans="1:16">
      <c r="A42" s="4" t="s">
        <v>333</v>
      </c>
      <c r="D42" s="7" t="n">
        <v>17100000</v>
      </c>
      <c r="E42" s="7" t="n">
        <v>17100000</v>
      </c>
      <c r="H42" s="7" t="n">
        <v>17100000</v>
      </c>
      <c r="K42" s="7" t="n">
        <v>21700000</v>
      </c>
      <c r="P42" s="12" t="n">
        <v>113400</v>
      </c>
    </row>
    <row r="43" spans="1:16">
      <c r="A43" s="4" t="s">
        <v>474</v>
      </c>
      <c r="B43" s="5" t="n">
        <v>197</v>
      </c>
      <c r="C43" s="5" t="n">
        <v>197</v>
      </c>
      <c r="D43" s="5" t="n">
        <v>345</v>
      </c>
      <c r="E43" s="5" t="n">
        <v>720</v>
      </c>
      <c r="H43" s="5" t="n">
        <v>345</v>
      </c>
      <c r="N43" s="5" t="n">
        <v>345</v>
      </c>
      <c r="P43" s="5" t="n">
        <v>720</v>
      </c>
    </row>
    <row r="44" spans="1:16">
      <c r="A44" s="4" t="s">
        <v>812</v>
      </c>
      <c r="D44" s="7" t="n">
        <v>17800000</v>
      </c>
      <c r="H44" s="7" t="n">
        <v>17800000</v>
      </c>
      <c r="N44" s="12" t="n">
        <v>118200</v>
      </c>
    </row>
    <row r="45" spans="1:16">
      <c r="A45" s="4" t="s">
        <v>813</v>
      </c>
      <c r="D45" s="7" t="n">
        <v>28600000</v>
      </c>
      <c r="H45" s="7" t="n">
        <v>28600000</v>
      </c>
      <c r="K45" s="7" t="n">
        <v>33100000</v>
      </c>
      <c r="N45" s="12" t="n">
        <v>190200</v>
      </c>
      <c r="O45" s="12" t="n">
        <v>215200</v>
      </c>
    </row>
    <row r="46" spans="1:16">
      <c r="A46" s="4" t="s">
        <v>814</v>
      </c>
      <c r="D46" s="5" t="n">
        <v>507</v>
      </c>
      <c r="H46" s="5" t="n">
        <v>507</v>
      </c>
      <c r="M46" s="5" t="n">
        <v>95</v>
      </c>
      <c r="N46" s="5" t="n">
        <v>507</v>
      </c>
    </row>
    <row r="47" spans="1:16">
      <c r="A47" s="4" t="s">
        <v>817</v>
      </c>
    </row>
    <row r="48" spans="1:16">
      <c r="A48" s="3" t="s">
        <v>797</v>
      </c>
    </row>
    <row r="49" spans="1:16">
      <c r="A49" s="4" t="s">
        <v>808</v>
      </c>
      <c r="E49" s="4" t="s">
        <v>810</v>
      </c>
      <c r="F49" s="4" t="s">
        <v>810</v>
      </c>
    </row>
    <row r="50" spans="1:16">
      <c r="A50" s="4" t="s">
        <v>818</v>
      </c>
    </row>
    <row r="51" spans="1:16">
      <c r="A51" s="3" t="s">
        <v>797</v>
      </c>
    </row>
    <row r="52" spans="1:16">
      <c r="A52" s="4" t="s">
        <v>808</v>
      </c>
      <c r="E52" s="4" t="s">
        <v>819</v>
      </c>
      <c r="F52" s="4" t="s">
        <v>819</v>
      </c>
    </row>
    <row r="53" spans="1:16">
      <c r="A53" s="4" t="s">
        <v>820</v>
      </c>
    </row>
    <row r="54" spans="1:16">
      <c r="A54" s="3" t="s">
        <v>797</v>
      </c>
    </row>
    <row r="55" spans="1:16">
      <c r="A55" s="4" t="s">
        <v>808</v>
      </c>
      <c r="K55" s="4" t="s">
        <v>810</v>
      </c>
      <c r="L55" s="4" t="s">
        <v>810</v>
      </c>
    </row>
    <row r="56" spans="1:16">
      <c r="A56" s="4" t="s">
        <v>811</v>
      </c>
      <c r="K56" s="7" t="n">
        <v>31000000</v>
      </c>
      <c r="L56" s="12" t="n">
        <v>201000</v>
      </c>
    </row>
    <row r="57" spans="1:16">
      <c r="A57" s="4" t="s">
        <v>333</v>
      </c>
      <c r="K57" s="7" t="n">
        <v>1200000</v>
      </c>
      <c r="O57" s="12" t="n">
        <v>8000</v>
      </c>
    </row>
    <row r="58" spans="1:16">
      <c r="A58" s="4" t="s">
        <v>474</v>
      </c>
      <c r="K58" s="5" t="n">
        <v>850</v>
      </c>
      <c r="O58" s="5" t="n">
        <v>850</v>
      </c>
    </row>
    <row r="59" spans="1:16">
      <c r="A59" s="4" t="s">
        <v>812</v>
      </c>
      <c r="K59" s="7" t="n">
        <v>43300000</v>
      </c>
      <c r="N59" s="12" t="n">
        <v>80400</v>
      </c>
      <c r="O59" s="12" t="n">
        <v>287400</v>
      </c>
    </row>
    <row r="60" spans="1:16">
      <c r="A60" s="4" t="s">
        <v>821</v>
      </c>
      <c r="D60" s="7" t="n">
        <v>12100000</v>
      </c>
      <c r="H60" s="7" t="n">
        <v>12100000</v>
      </c>
    </row>
    <row r="61" spans="1:16">
      <c r="A61" s="4" t="s">
        <v>814</v>
      </c>
      <c r="D61" s="5" t="n">
        <v>350</v>
      </c>
      <c r="H61" s="5" t="n">
        <v>350</v>
      </c>
      <c r="K61" s="5" t="n">
        <v>1150</v>
      </c>
      <c r="N61" s="5" t="n">
        <v>350</v>
      </c>
      <c r="O61" s="5" t="n">
        <v>1150</v>
      </c>
    </row>
    <row r="62" spans="1:16">
      <c r="A62" s="4" t="s">
        <v>822</v>
      </c>
    </row>
    <row r="63" spans="1:16">
      <c r="A63" s="3" t="s">
        <v>797</v>
      </c>
    </row>
    <row r="64" spans="1:16">
      <c r="A64" s="4" t="s">
        <v>802</v>
      </c>
      <c r="D64" s="7" t="n">
        <v>0</v>
      </c>
      <c r="H64" s="7" t="n">
        <v>0</v>
      </c>
    </row>
    <row r="65" spans="1:16">
      <c r="A65" s="4" t="s">
        <v>823</v>
      </c>
    </row>
    <row r="66" spans="1:16">
      <c r="A66" s="3" t="s">
        <v>797</v>
      </c>
    </row>
    <row r="67" spans="1:16">
      <c r="A67" s="4" t="s">
        <v>808</v>
      </c>
      <c r="H67" s="4" t="s">
        <v>824</v>
      </c>
      <c r="I67" s="4" t="s">
        <v>824</v>
      </c>
    </row>
    <row r="68" spans="1:16">
      <c r="A68" s="4" t="s">
        <v>811</v>
      </c>
      <c r="H68" s="7" t="n">
        <v>21000000</v>
      </c>
      <c r="I68" s="12" t="n">
        <v>139700</v>
      </c>
    </row>
    <row r="69" spans="1:16">
      <c r="A69" s="4" t="s">
        <v>798</v>
      </c>
      <c r="D69" s="5" t="n">
        <v>1200000</v>
      </c>
      <c r="G69" s="7" t="n">
        <v>1900000</v>
      </c>
      <c r="H69" s="5" t="n">
        <v>2400000</v>
      </c>
      <c r="J69" s="7" t="n">
        <v>3700000</v>
      </c>
    </row>
    <row r="70" spans="1:16">
      <c r="A70" s="4" t="s">
        <v>802</v>
      </c>
      <c r="D70" s="7" t="n">
        <v>21100000</v>
      </c>
      <c r="H70" s="7" t="n">
        <v>21100000</v>
      </c>
      <c r="K70" s="7" t="n">
        <v>0</v>
      </c>
    </row>
    <row r="71" spans="1:16">
      <c r="A71" s="4" t="s">
        <v>474</v>
      </c>
      <c r="D71" s="5" t="n">
        <v>527</v>
      </c>
      <c r="H71" s="5" t="n">
        <v>527</v>
      </c>
      <c r="N71" s="5" t="n">
        <v>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825</v>
      </c>
      <c r="B1" s="2" t="s">
        <v>401</v>
      </c>
    </row>
    <row r="2" spans="1:2">
      <c r="B2" s="2" t="s">
        <v>402</v>
      </c>
    </row>
    <row r="3" spans="1:2">
      <c r="A3" s="3" t="s">
        <v>226</v>
      </c>
    </row>
    <row r="4" spans="1:2">
      <c r="A4" s="4" t="s">
        <v>826</v>
      </c>
      <c r="B4" s="4" t="s">
        <v>360</v>
      </c>
    </row>
    <row r="5" spans="1:2">
      <c r="A5" s="4" t="s">
        <v>827</v>
      </c>
    </row>
    <row r="6" spans="1:2">
      <c r="A6" s="3" t="s">
        <v>226</v>
      </c>
    </row>
    <row r="7" spans="1:2">
      <c r="A7" s="4" t="s">
        <v>828</v>
      </c>
      <c r="B7" s="7" t="n">
        <v>90</v>
      </c>
    </row>
    <row r="8" spans="1:2">
      <c r="A8" s="4" t="s">
        <v>829</v>
      </c>
    </row>
    <row r="9" spans="1:2">
      <c r="A9" s="3" t="s">
        <v>226</v>
      </c>
    </row>
    <row r="10" spans="1:2">
      <c r="A10" s="4" t="s">
        <v>828</v>
      </c>
      <c r="B10" s="7" t="n">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27</v>
      </c>
    </row>
    <row r="2" spans="1:2">
      <c r="A2" s="5" t="n">
        <v>2017</v>
      </c>
      <c r="B2" s="7" t="n">
        <v>215673</v>
      </c>
    </row>
    <row r="3" spans="1:2">
      <c r="A3" s="5" t="n">
        <v>2018</v>
      </c>
      <c r="B3" s="5" t="n">
        <v>258663</v>
      </c>
    </row>
    <row r="4" spans="1:2">
      <c r="A4" s="5" t="n">
        <v>2019</v>
      </c>
      <c r="B4" s="5" t="n">
        <v>258663</v>
      </c>
    </row>
    <row r="5" spans="1:2">
      <c r="A5" s="5" t="n">
        <v>2020</v>
      </c>
      <c r="B5" s="5" t="n">
        <v>258663</v>
      </c>
    </row>
    <row r="6" spans="1:2">
      <c r="A6" s="4" t="s">
        <v>831</v>
      </c>
      <c r="B6" s="5" t="n">
        <v>301653</v>
      </c>
    </row>
    <row r="7" spans="1:2">
      <c r="A7" s="4" t="s">
        <v>832</v>
      </c>
      <c r="B7" s="7" t="n">
        <v>12933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 customWidth="1" max="6" min="6" width="23"/>
    <col customWidth="1" max="7" min="7" width="23"/>
  </cols>
  <sheetData>
    <row r="1" spans="1:7">
      <c r="A1" s="1" t="s">
        <v>833</v>
      </c>
      <c r="B1" s="2" t="s">
        <v>440</v>
      </c>
      <c r="C1" s="2" t="s">
        <v>443</v>
      </c>
      <c r="D1" s="2" t="s">
        <v>444</v>
      </c>
      <c r="E1" s="2" t="s">
        <v>834</v>
      </c>
      <c r="F1" s="2" t="s">
        <v>835</v>
      </c>
      <c r="G1" s="2" t="s">
        <v>454</v>
      </c>
    </row>
    <row r="2" spans="1:7">
      <c r="A2" s="4" t="s">
        <v>498</v>
      </c>
    </row>
    <row r="3" spans="1:7">
      <c r="A3" s="3" t="s">
        <v>836</v>
      </c>
    </row>
    <row r="4" spans="1:7">
      <c r="A4" s="4" t="s">
        <v>481</v>
      </c>
      <c r="C4" s="14" t="n">
        <v>75.3</v>
      </c>
      <c r="D4" s="12" t="n">
        <v>500</v>
      </c>
    </row>
    <row r="5" spans="1:7">
      <c r="A5" s="4" t="s">
        <v>478</v>
      </c>
      <c r="B5" s="14" t="n">
        <v>75.3</v>
      </c>
      <c r="G5" s="12" t="n">
        <v>500</v>
      </c>
    </row>
    <row r="6" spans="1:7">
      <c r="A6" s="4" t="s">
        <v>482</v>
      </c>
      <c r="B6" s="4" t="s">
        <v>502</v>
      </c>
      <c r="G6" s="4" t="s">
        <v>502</v>
      </c>
    </row>
    <row r="7" spans="1:7">
      <c r="A7" s="4" t="s">
        <v>837</v>
      </c>
      <c r="B7" s="5" t="n">
        <v>2660</v>
      </c>
      <c r="G7" s="5" t="n">
        <v>2660</v>
      </c>
    </row>
    <row r="8" spans="1:7">
      <c r="A8" s="4" t="s">
        <v>477</v>
      </c>
      <c r="B8" s="14" t="n">
        <v>91.8</v>
      </c>
      <c r="G8" s="13" t="n">
        <v>591.6</v>
      </c>
    </row>
    <row r="9" spans="1:7">
      <c r="A9" s="4" t="s">
        <v>472</v>
      </c>
      <c r="B9" s="4" t="s">
        <v>501</v>
      </c>
    </row>
    <row r="10" spans="1:7">
      <c r="A10" s="4" t="s">
        <v>479</v>
      </c>
      <c r="B10" s="4" t="s">
        <v>503</v>
      </c>
    </row>
    <row r="11" spans="1:7">
      <c r="A11" s="4" t="s">
        <v>838</v>
      </c>
    </row>
    <row r="12" spans="1:7">
      <c r="A12" s="3" t="s">
        <v>836</v>
      </c>
    </row>
    <row r="13" spans="1:7">
      <c r="A13" s="4" t="s">
        <v>481</v>
      </c>
      <c r="E13" s="14" t="n">
        <v>6.9</v>
      </c>
      <c r="F13" s="13" t="n">
        <v>45.6</v>
      </c>
    </row>
    <row r="14" spans="1:7">
      <c r="A14" s="4" t="s">
        <v>839</v>
      </c>
      <c r="E14" s="4" t="s">
        <v>809</v>
      </c>
      <c r="F14" s="4" t="s">
        <v>809</v>
      </c>
    </row>
    <row r="15" spans="1:7">
      <c r="A15" s="4" t="s">
        <v>837</v>
      </c>
      <c r="E15" s="5" t="n">
        <v>160</v>
      </c>
      <c r="F15" s="5" t="n">
        <v>1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v>
      </c>
    </row>
    <row r="3" spans="1:2">
      <c r="A3" s="3" t="s">
        <v>178</v>
      </c>
    </row>
    <row r="4" spans="1:2">
      <c r="A4" s="4" t="s">
        <v>3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3:11:54Z</dcterms:created>
  <dcterms:modified xmlns:dcterms="http://purl.org/dc/terms/" xmlns:xsi="http://www.w3.org/2001/XMLSchema-instance" xsi:type="dcterms:W3CDTF">2017-04-10T13:11:54Z</dcterms:modified>
</cp:coreProperties>
</file>